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Short Term Loan Payable" sheetId="11" state="visible" r:id="rId11"/>
    <sheet xmlns:r="http://schemas.openxmlformats.org/officeDocument/2006/relationships" name="Convertible Debt, Beneficial Co" sheetId="12" state="visible" r:id="rId12"/>
    <sheet xmlns:r="http://schemas.openxmlformats.org/officeDocument/2006/relationships" name="Investments" sheetId="13" state="visible" r:id="rId13"/>
    <sheet xmlns:r="http://schemas.openxmlformats.org/officeDocument/2006/relationships" name="Equity Purchase Agreement - Pu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Non-Controlling Interest-Issu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term Debt (Tables)" sheetId="22" state="visible" r:id="rId22"/>
    <sheet xmlns:r="http://schemas.openxmlformats.org/officeDocument/2006/relationships" name="Convertible Debt, Beneficial _2" sheetId="23" state="visible" r:id="rId23"/>
    <sheet xmlns:r="http://schemas.openxmlformats.org/officeDocument/2006/relationships" name="Investments (Tables)" sheetId="24" state="visible" r:id="rId24"/>
    <sheet xmlns:r="http://schemas.openxmlformats.org/officeDocument/2006/relationships" name="Equity Purchase Agreement - P_2" sheetId="25" state="visible" r:id="rId25"/>
    <sheet xmlns:r="http://schemas.openxmlformats.org/officeDocument/2006/relationships" name="Earnings Per Share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_4" sheetId="28" state="visible" r:id="rId28"/>
    <sheet xmlns:r="http://schemas.openxmlformats.org/officeDocument/2006/relationships" name="Long-term Debt (Details)" sheetId="29" state="visible" r:id="rId29"/>
    <sheet xmlns:r="http://schemas.openxmlformats.org/officeDocument/2006/relationships" name="Line of Credit (Details)" sheetId="30" state="visible" r:id="rId30"/>
    <sheet xmlns:r="http://schemas.openxmlformats.org/officeDocument/2006/relationships" name="Short Term Loan Payable (Detail" sheetId="31" state="visible" r:id="rId31"/>
    <sheet xmlns:r="http://schemas.openxmlformats.org/officeDocument/2006/relationships" name="Convertible Debt, Beneficial _3" sheetId="32" state="visible" r:id="rId32"/>
    <sheet xmlns:r="http://schemas.openxmlformats.org/officeDocument/2006/relationships" name="Investments, Equity Method (Det" sheetId="33" state="visible" r:id="rId33"/>
    <sheet xmlns:r="http://schemas.openxmlformats.org/officeDocument/2006/relationships" name="Investments, Available-for-sale" sheetId="34" state="visible" r:id="rId34"/>
    <sheet xmlns:r="http://schemas.openxmlformats.org/officeDocument/2006/relationships" name="Equity Purchase Agreement - P_3" sheetId="35" state="visible" r:id="rId35"/>
    <sheet xmlns:r="http://schemas.openxmlformats.org/officeDocument/2006/relationships" name="Commitments and Contingencies (" sheetId="36" state="visible" r:id="rId36"/>
    <sheet xmlns:r="http://schemas.openxmlformats.org/officeDocument/2006/relationships" name="Earnings Per Share (Details)" sheetId="37" state="visible" r:id="rId37"/>
    <sheet xmlns:r="http://schemas.openxmlformats.org/officeDocument/2006/relationships" name="Non-Controlling Interest-Issu_2" sheetId="38" state="visible" r:id="rId38"/>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9</t>
  </si>
  <si>
    <t>Nov. 12, 2019</t>
  </si>
  <si>
    <t>Cover [Abstract]</t>
  </si>
  <si>
    <t>Entity Registrant Name</t>
  </si>
  <si>
    <t>I-ON Digital Corp.</t>
  </si>
  <si>
    <t>Entity Central Index Key</t>
  </si>
  <si>
    <t>0001580490</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Country</t>
  </si>
  <si>
    <t>KR</t>
  </si>
  <si>
    <t>Condensed Consolidated Balance Sheets (Unaudited) - USD ($)</t>
  </si>
  <si>
    <t>Dec. 31, 2018</t>
  </si>
  <si>
    <t>Current assets:</t>
  </si>
  <si>
    <t>Cash and cash equivalents</t>
  </si>
  <si>
    <t>Restricted cash</t>
  </si>
  <si>
    <t>Short-term financial instruments</t>
  </si>
  <si>
    <t>Short-term loan receivable</t>
  </si>
  <si>
    <t>Accounts receivables, net of allowance for doubtful accounts $674,129 and $725,389 respectively</t>
  </si>
  <si>
    <t>Deferred tax assets - current</t>
  </si>
  <si>
    <t>Prepaid expenses and other current assets</t>
  </si>
  <si>
    <t>Total current assets</t>
  </si>
  <si>
    <t>Non-current assets:</t>
  </si>
  <si>
    <t>Investments</t>
  </si>
  <si>
    <t>Property and equipment, net</t>
  </si>
  <si>
    <t>Intangible assets, net</t>
  </si>
  <si>
    <t>Deposits</t>
  </si>
  <si>
    <t>Derivative asset</t>
  </si>
  <si>
    <t>Deferred tax assets - non current</t>
  </si>
  <si>
    <t>Total non-current assets</t>
  </si>
  <si>
    <t>Total Assets</t>
  </si>
  <si>
    <t>Current liabilities:</t>
  </si>
  <si>
    <t>Accounts payable</t>
  </si>
  <si>
    <t>Accrued expenses and other</t>
  </si>
  <si>
    <t>Value added tax payable</t>
  </si>
  <si>
    <t>Income tax payable</t>
  </si>
  <si>
    <t>Short-term loan payable</t>
  </si>
  <si>
    <t>Current portion of long term debt</t>
  </si>
  <si>
    <t>Total current liabilities</t>
  </si>
  <si>
    <t>Convertible debt</t>
  </si>
  <si>
    <t>Long term debt, net of current portion</t>
  </si>
  <si>
    <t>Total liabilities</t>
  </si>
  <si>
    <t>Commitments and contingencies</t>
  </si>
  <si>
    <t xml:space="preserve"> </t>
  </si>
  <si>
    <t>Stockholders' Equity</t>
  </si>
  <si>
    <t>Common stock, $0.0001 par value; authorized 100,000,000 shares; 35,030,339 shares issued and outstanding at Sept 30, 2019 and December 31, 2018</t>
  </si>
  <si>
    <t>Treasury stock</t>
  </si>
  <si>
    <t>Additional paid-in-capital</t>
  </si>
  <si>
    <t>Accumulated other comprehensive loss</t>
  </si>
  <si>
    <t>Accumulated retained earnings</t>
  </si>
  <si>
    <t>Total company stockholders' equity</t>
  </si>
  <si>
    <t>Preferred stock - $0.4380 (KRW 500) par value; authorized 2,000,000 shares; 157,142 shares issued and outstanding at September 30, 2019 and none at December 31, 2018</t>
  </si>
  <si>
    <t>Non-controlling interests</t>
  </si>
  <si>
    <t>Total stockholders' equity</t>
  </si>
  <si>
    <t>Total Liabilities and Stockholders' Equity</t>
  </si>
  <si>
    <t>Condensed Consolidated Balance Sheets (Unaudited) (Parenthetical)</t>
  </si>
  <si>
    <t>Sep. 30, 2019USD ($)$ / sharesshares</t>
  </si>
  <si>
    <t>Sep. 30, 2019₩ / shares</t>
  </si>
  <si>
    <t>Dec. 31, 2018USD ($)$ / sharesshares</t>
  </si>
  <si>
    <t>Dec. 31, 2018₩ / shares</t>
  </si>
  <si>
    <t>Accounts receivables, allowance for doubtful accounts | $</t>
  </si>
  <si>
    <t>Common stock, par value (in dollars per share) | $ / shares</t>
  </si>
  <si>
    <t>Common stock, shares authorized (in shares)</t>
  </si>
  <si>
    <t>Common stock, shares issued (in shares)</t>
  </si>
  <si>
    <t>Common stock, shares outstanding (in shares)</t>
  </si>
  <si>
    <t>Preferred stock, par value (in dollars per share) | (per share)</t>
  </si>
  <si>
    <t>Preferred stock, shares authorized (in shares)</t>
  </si>
  <si>
    <t>Preferred stock, issued (in shares)</t>
  </si>
  <si>
    <t>Preferred stock, outstanding (in shares)</t>
  </si>
  <si>
    <t>Condensed Consolidated Statements of Operations and Comprehensive Loss (Unaudited) - USD ($)</t>
  </si>
  <si>
    <t>3 Months Ended</t>
  </si>
  <si>
    <t>Sep. 30, 2018</t>
  </si>
  <si>
    <t>Condensed Consolidated Statements of Operations and Comprehensive Loss (Unaudited) [Abstract]</t>
  </si>
  <si>
    <t>Net sales</t>
  </si>
  <si>
    <t>Cost of goods sold</t>
  </si>
  <si>
    <t>Gross profit</t>
  </si>
  <si>
    <t>Operating expense:</t>
  </si>
  <si>
    <t>Research and development</t>
  </si>
  <si>
    <t>General and administrative</t>
  </si>
  <si>
    <t>Total operating expense</t>
  </si>
  <si>
    <t>Income (loss) from operations</t>
  </si>
  <si>
    <t>Other income (expense):</t>
  </si>
  <si>
    <t>Loss on extinguishment of debt</t>
  </si>
  <si>
    <t>Miscellaneous income, net</t>
  </si>
  <si>
    <t>Interest expense</t>
  </si>
  <si>
    <t>Total other income (expense), net</t>
  </si>
  <si>
    <t>Income (loss) before provision for income taxes, loss on equity investments in affiliates, and non-controlling interest</t>
  </si>
  <si>
    <t>Provision for (benefit from) income tax</t>
  </si>
  <si>
    <t>Net income (loss) before income or loss on equity investments in affiliates and non-controlling interest</t>
  </si>
  <si>
    <t>Income (loss) on equity investments</t>
  </si>
  <si>
    <t>Net income (loss) before non-controlling interest</t>
  </si>
  <si>
    <t>Non-controlling interest income (loss)</t>
  </si>
  <si>
    <t>Net income (loss)</t>
  </si>
  <si>
    <t>Comprehensive income statement:</t>
  </si>
  <si>
    <t>Foreign currency translation</t>
  </si>
  <si>
    <t>Total comprehensive loss</t>
  </si>
  <si>
    <t>Earnings per share - Basic</t>
  </si>
  <si>
    <t>Net loss before non-controlling interest (in dollars per share)</t>
  </si>
  <si>
    <t>Non-controlling interest (in dollars per share)</t>
  </si>
  <si>
    <t>Earnings per share to stockholders (in dollars per share)</t>
  </si>
  <si>
    <t>Earnings per share - Diluted</t>
  </si>
  <si>
    <t>Weighted average number of common shares outstanding:</t>
  </si>
  <si>
    <t>Basic (in shares)</t>
  </si>
  <si>
    <t>Diluted (in shares)</t>
  </si>
  <si>
    <t>Condensed Consolidated Statements of Stockholders' Equity (Unaudited) - USD ($)</t>
  </si>
  <si>
    <t>Common Stock [Member]</t>
  </si>
  <si>
    <t>Treasury Stock [Member]</t>
  </si>
  <si>
    <t>Additional Paid-in Capital [Member]</t>
  </si>
  <si>
    <t>Accumulated Other Comprehensive Loss [Member]</t>
  </si>
  <si>
    <t>Retained Earnings [Member]</t>
  </si>
  <si>
    <t>Total Company Stockholders' Equity [Member]</t>
  </si>
  <si>
    <t>Non-Controlling Interest [Member]</t>
  </si>
  <si>
    <t>Non-Controlling Interest - Preferred Stock [Member]</t>
  </si>
  <si>
    <t>Total</t>
  </si>
  <si>
    <t>Balance at Dec. 31, 2017</t>
  </si>
  <si>
    <t>Balance (in shares) at Dec. 31, 2017</t>
  </si>
  <si>
    <t>Increase (Decrease) in Stockholders' Equity [Roll Forward]</t>
  </si>
  <si>
    <t>Stock compensation expense</t>
  </si>
  <si>
    <t>Proceeds from issuance of common stock</t>
  </si>
  <si>
    <t>Proceeds from issuance of common stock (in shares)</t>
  </si>
  <si>
    <t>Repurchase of treasury stock</t>
  </si>
  <si>
    <t>Balance at Sep. 30, 2018</t>
  </si>
  <si>
    <t>Balance (in shares) at Sep. 30, 2018</t>
  </si>
  <si>
    <t>Balance at Jun. 30, 2018</t>
  </si>
  <si>
    <t>Balance (in shares) at Jun. 30, 2018</t>
  </si>
  <si>
    <t>Balance at Dec. 31, 2018</t>
  </si>
  <si>
    <t>Balance (in shares) at Dec. 31, 2018</t>
  </si>
  <si>
    <t>Issuance of non-controlling interest - Preferred stock</t>
  </si>
  <si>
    <t>Balance at Sep. 30, 2019</t>
  </si>
  <si>
    <t>Balance (in shares) at Sep. 30, 2019</t>
  </si>
  <si>
    <t>Balance at Jun. 30, 2019</t>
  </si>
  <si>
    <t>Balance (in shares) at Jun. 30, 2019</t>
  </si>
  <si>
    <t>Condensed Consolidated Statements of Cash Flows (Unaudited) - USD ($)</t>
  </si>
  <si>
    <t>Cash flows from operating activities:</t>
  </si>
  <si>
    <t>Net loss</t>
  </si>
  <si>
    <t>Adjustments to reconcile net loss to net cash used in operating activities:</t>
  </si>
  <si>
    <t>Non-controlling interest</t>
  </si>
  <si>
    <t>Loss on equity investments in affiliates</t>
  </si>
  <si>
    <t>Depreciation - fixed assets</t>
  </si>
  <si>
    <t>Amortization - intangible assets</t>
  </si>
  <si>
    <t>Stock options expense</t>
  </si>
  <si>
    <t>Foreign exchange gain (loss)</t>
  </si>
  <si>
    <t>Retirement allowance</t>
  </si>
  <si>
    <t>Changes in operating assets and liabilities:</t>
  </si>
  <si>
    <t>Account receivable, net</t>
  </si>
  <si>
    <t>Deposit</t>
  </si>
  <si>
    <t>Deferred taxes</t>
  </si>
  <si>
    <t>Account payable</t>
  </si>
  <si>
    <t>Net cash used in operating activities</t>
  </si>
  <si>
    <t>Cash flows from investing activities</t>
  </si>
  <si>
    <t>Proceeds from (purchases of) short-term investments</t>
  </si>
  <si>
    <t>Purchases of property and equipment</t>
  </si>
  <si>
    <t>Purchases of intangible assets</t>
  </si>
  <si>
    <t>Payments received from short-term loan receivable</t>
  </si>
  <si>
    <t>Borrowings (loans provided) under short-term loans</t>
  </si>
  <si>
    <t>Net cash provided by (used in) investing activities</t>
  </si>
  <si>
    <t>Cash flows from financing activities:</t>
  </si>
  <si>
    <t>Net receipt of government grants</t>
  </si>
  <si>
    <t>Borrowings (principal payments) on short-term loan payable</t>
  </si>
  <si>
    <t>Borrowings (principal payments) on long-term debt</t>
  </si>
  <si>
    <t>Principal payments on convertible debt</t>
  </si>
  <si>
    <t>Purchases of treasury stock</t>
  </si>
  <si>
    <t>Proceeds from issuance of non-controlling interest preferred shares issued by subsidiary</t>
  </si>
  <si>
    <t>Net cash provided by financing activities</t>
  </si>
  <si>
    <t>Effect of foreign currency translation on cash and cash equivalents</t>
  </si>
  <si>
    <t>Net decrease in cash and cash equivalents</t>
  </si>
  <si>
    <t>Cash and cash equivalents including restricted cash, beginning of year</t>
  </si>
  <si>
    <t>Cash and cash equivalents including restricted cash, end of period</t>
  </si>
  <si>
    <t>Supplemental disclosure of cash flow information:</t>
  </si>
  <si>
    <t>Interest paid</t>
  </si>
  <si>
    <t>Taxes paid</t>
  </si>
  <si>
    <t>Organization and Operations</t>
  </si>
  <si>
    <t>Organization and Operations [Abstract]</t>
  </si>
  <si>
    <t>NOTE 1: Organization and Operations I-ON Digital Corp. (“the Company”) was incorporated on July 5, 1999 and is engaged in developing and supplying computerized system. The corporate headquarters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Company has 99.5% ownership of I-ON, Ltd. PT ION-soft is the Indonesian affiliate of the Company incorporated in October 2011 (20% of ownership.) The Company changed the ownership of PT I-ON-soft into 0.9% due to the capital increase of the major shareholder on August 1, 2019.</t>
  </si>
  <si>
    <t>Summary of Significant Accounting Policies</t>
  </si>
  <si>
    <t>Summary of Significant Accounting Policies [Abstract]</t>
  </si>
  <si>
    <t>NOTE 2: Summary of Significant Accounting Policies Principles of Consolidation and Basis of Presentation The consolidated financial statements include the accounts of I-ON Communication Co., Ltd. and its 99.5% owned subsidiary, I-ON, Ltd.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8 included in the Company’s Annual Report on Form 10-K for the year ended December 31, 2018.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9 or any future period.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the Company’s Annual Report on Form 10-K for the year ended December 31, 2018.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materially differ from these estimates. Foreign Currency Transaction and Translation The Company’s principal country of operations is Korea. The financial position and results of operations of the Company are determined using the local currency, Korean Won (“KRW”), as the functional currency. • I-ON, Ltd (Japanese subsidiary) December 31, September 30, Average Nine Months Ended September 30, Average Three Months Ended September 30, Currency 2018 2019 2019 2018 2019 2018 Japanese Yen to Korean Won JPY 10.13 JPY 11.13 JPY 10.66 JPY 9.95 JPY 11.12 JPY 10.07 Korean Won to US Dollar ($) KRW 1,118.10 KRW 1,201.30 KRW 1,162.18 KRW 1,090.88 KRW 1,193.24 KRW 1,121.59 Source (Seoul Money Brokerage Services) • Consolidation Translation adjustments net of tax were a net loss of $259,523 and net gain of $21,564.00 for the three-months ended September 30, 2019 and 2018, respectively, and a net loss of $476,180 and net loss of $157,736.00 for the nine-months ended September 30, 2019 and 2018, respectively. Segment Reporting FASB ASC 280, Segment Reporting The Company generates revenues from two geographic areas, consisting of Korea and Japan. The following enterprise-wide disclosure is prepared on a basis consistent with the preparation of the consolidated financial statements: September 30, 2019 December 31, 2018 Korea Current assets $ 6,588,455 $ 7,181,043 Non-current assets 2,010,243 1,479,647 Current liabilities 1,942,111 1,403,043 Non-current liabilities 374,528 281,294 Japan Current assets $ 263,787 $ 144,074 Non-current assets 284 291 Current liabilities 153,023 11,354 Non-current liabilities - - Nine-months Period Ended September 30, Three-months Period Ended September 30, 2019 2018 2019 2018 Korea Net Sales $ 4,614,262 $ 3,798,399 $ 1,652,572 $ 1,688,967 Japan Net Sales $ 669,006 $ 677,451 $ 165,775 $ 185,662 Revenue Recognition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collectability is reasonably assured. • Maintenance – the Company recognizes revenue over the contract term based on percentage-of-completion method. Cash, Cash Equivalents, and Restricted Cash The Company considers all highly liquid investments with an original maturity of three months or less to be cash equivalents. Restricted cash represents cash deposits which is restricted by the financial institutions for the loans the financial institutions having with the Company’s chief executive officer. The loans with the financial institutions are amounted to approximately $1,581,620 and $1,699,331 at September 30, 2019 and December 31, 2018, respectively, and expires on various days during 2019, unless extended. The loans, bearing various interest rates, are guaranteed by the Company and the restricted cash deposits of the Company are provided to the financial institutions as collateral.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 Prepaid expenses and other current assets The prepaid expenses and other current assets were $1,458,597 and $856,959 at September 30, 2019 and December 31, 2018, respectively, which primarily represents government subsidy deposit provided by the Company. This prepayment is used for future expenditures for revenue generating projects. Research and Development Research and development costs are expensed as incurred. Research and development costs include travel, payroll, and other general expenses specific to research and development activities. Research and development cost for three months ended September 30, 2019 and 2018 was and $216,730, respectively, and for the Nine months ended September 30, 2019 and 2018 was $441,906 and $795,185, respectively.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Earnings Per Share FASB ASC Topic 260, Earnings Per Share Fair Value Measurements The Company follows FASB ASC Topic 820, Fair Value Measurements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for the assets measured at fair value on a recurring basis: Level 1 Level 2 Level 3 Investments $ - $ - $ 91,943 Equity purchase put option - - 101,770 Fair value, at September 30, 2019 $ - $ - $ 193,713 The following table summarize the Company’s fair value measurements by level at December 31, 2018 for the assets measured at fair value on a recurring basis: Level 1 Level 2 Level 3 Investments $ - $ - $ 102,756 Equity purchase put option - - 109,343 Fair value, at December 31, 2018 $ - $ - $ 212,099 Recently Issued Accounting Pronouncements Pronouncements Not Yet Effective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0 and the Company will make the required disclosure changes in that filing. Adoption will not have an impact on the Company’s consolidated results of operations, consolidated financial position, and cash flows. •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the Company with the Company’s annual filing for the year ended December 31, 2020 and the Company will make the required disclosure changes in that filing. Adoption will not have an impact on the Company’s consolidated results of operations, consolidated financial position, and cash flows. •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 Income Statement – Reporting Comprehensive Income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the Company on January 1, 2020 and is not expected to have an impact on our consolidated results of operations, consolidated financial position, and cash flows. •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The Company is still evaluating the impact of the new standard on the Company’s consolidated results of operations, consolidated financial position, and cash flows. Other recently issued accounting updates are not expected to have a material impact on the Company’s Interim Financial Statements. Recently Adopted Accounting Pronouncements • Statement of Cash Flows: Classification of Certain Cash Receipts and Cash Payments In August 2016, the FASB issued ASU No. 2016-15, Statement of Cash Flows: Classification of Certain Cash Receipts and Cash Payments beginning after December 15, 2018 •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 • Leases (ASU 2016-02)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t>
  </si>
  <si>
    <t>Long-term Debt</t>
  </si>
  <si>
    <t>Long-term Debt [Abstract]</t>
  </si>
  <si>
    <t>NOTE 3: Long-term Debt Long-term debt consisted of the following: September 30, 2019 December 31, 2018 A note payable to a financial institution bearing interest at 2.81% and 2.75% at September 30, 2019 and December 31, 2018, respectively, and guaranteed by the officer of the Company. The Company was required to make interest-only payments until December 2018, then monthly payments of both principal and interest starting from January 2019. $ 395,330 $ 491,906 Long-term debt 395,330 491,906 Less: current portion (20,802 ) (89,509 ) Long-term debt, net of current portion $ 374,528 $ 402,397 The long-term debts contain certain covenants, and the Company was in compliance with the covenants.</t>
  </si>
  <si>
    <t>Line of Credit</t>
  </si>
  <si>
    <t>Line of Credit [Abstract]</t>
  </si>
  <si>
    <t>NOTE 4: Line of Credit The Company has lines of credit with financial institutions for total amount of approximately $3,400,000 that expires in various months in 2020, unless extended. There was no outstanding balance under the credit lines at December 31, 2018. The lines of credit, bearing various interest rates are guaranteed by the officer of the Company. The Company has an arrangement with its customers and a financial institution, in which the Company’s customers issue electronic invoices with the Company as the recipient. The Company can use these receivables as collaterals for loans up to approximately $5,000,000 and $5,40,000 as of September 30, 2019 and December 31, 2018, respectively. The Company receives its payments due when the customer fully pays the invoices to the financial institution. The interest rates vary depending on the Company’s customers’ credit ratings. The Company has no borrowings outstanding as of September 30, 2019 and December 31, 2018. The maturity date of the arrangement varies on the dates of the original transactions.</t>
  </si>
  <si>
    <t>Short Term Loan Payable</t>
  </si>
  <si>
    <t>Short Term Loan Payable [Abstract]</t>
  </si>
  <si>
    <t>NOTE 5: Short Term Loan Payable The Company has a short-term loan with a financial institution bearing interest rate of 2.54% expiring July 16, 2020. The total amount outstanding was approximately $458,000 and $626,000 at September 30, 2019 and December 31, 2018, respectively. The short-term loan is guaranteed by the officer of the Company.</t>
  </si>
  <si>
    <t>Convertible Debt, Beneficial Conversion Feature, and Common Stock Warrant</t>
  </si>
  <si>
    <t>Convertible Debt, Beneficial Conversion Feature, and Common Stock Warrant [Abstract]</t>
  </si>
  <si>
    <t>NOTE 6: Convertible Debt, Beneficial Conversion Feature, and Common Stock Warrant The Company entered into a securities purchase agreement (the “SPA”) with Peak One Opportunity Fund, L.P. (“Peak One”) on August 13, 2018. The financing arrangement between the Company and Peak One stipulates that Peak One will invest up to $540,000 in the Company through three separate tranches. Each tranche will be funded in exchange for a convertible debt instrument issued at a 10% discount, with a face value of $200,000. On this same date, the first tranche closed and the Company issued a convertible debt instrument to Peak One for $200,000 at a 10% discount. The convertible debt issued has the following significant terms: • Term: The principal amount is repayable on August 13, 2021 ("Maturity Date"). All unpaid principal due and payable on the Maturity Date shall be paid in the form of common stock of the Company. Any amount of principal or interest that is due under the convertible debt, which is not paid by the Maturity Date, will bear interest at the rate of 18% per annum until it is satisfied. • Conversion Rights: The Holder has the right to convert the amount outstanding plus any accrued interest into common stock of the Company after 180 calendar days from the issuance date. • Conversion Price: Conversion price is equal to the lesser of (i) $2.75 or (ii) 70% of the lowest traded price of the common stock of the Company for the 20 trading days immediately preceding the date of the date of conversion of the Debts. • Redemption by Issuer: The Company has the option to redeem the convertible debt prior to the Maturity Date. The convertible debt called for redemption shall be redeemable by the Company, upon not more than 2 days written notice, for an amount (the "Redemption Price") equal to: o if the date of redemption is 90 days or less from the issuance date, 110% of the sum of the principal amount so redeemed plus accrued interest, if any; o if the date of redemption is greater than or equal to 91 days from the issuance date and less than or equal to 120 days from the issuance date, 120% of the sum of the amount so redeemed plus accrued interest, if any; o if the date of redemption is greater than or equal to 121 days from the issuance date and less than or equal to 180 days from the issuance date, 130% of the sum of the amount so redeemed plus accrued interest, if any; and o if either (1) the convertible debts are in default but the Holder consents to the redemption notwithstanding such default or (2) the date of redemption is greater than or equal to 181 days from the issuance date, 140% of the sum of the amount so redeemed plus accrued interest, if any. The embedded conversion feature was determined to be a derivative that does not require bifurcation pursuant to ASC 815, but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89,788 within additional paid-in-capital on the consolidated balance sheet for the beneficial conversion feature identified. The debt discount arising from recognition of the beneficial conversion feature will be amortized as interest expense over the term of the convertible debt. As of September 30, 2019 and December 31, 2018, amortization expense of debt discount related to the beneficial conversion feature was not significant. In connection with the convertible debt issuance, the Company also issued a detachable common stock warrant on August 13, 2018 that allows Peak One to purchase up to 50,000 shares of common stock at an exercise price of $2.75 per share, subject to adjustments as stated in the warrant agreement. The common stock warrant expires 5 years from the issuance date. The common stock warrant was determined to meet equity classification pursuant to ASC 480 and ASC 815. As such, the fair value of the common stock warrant is recorded as additional paid-in-capital on the consolidated balance sheet, which was determined to be $89,788, net of issuance costs allocated to the warrant, on the issuance date. The debt discount arising from recognition of the common stock warrant will be amortized as interest expense over the term of the convertible debt. As of September 30, 2019 and December 31, 2018, amortization expense of debt discount related to the common stock warrant was not significant. The Company has the following convertible debt instruments outstanding: September 30, 2019 December 31, 2018 A $200,000 convertible note, issued at 10% discount, five year term, no monthly interest due, maturing August 13, 2021 $ - $ 200,000 Long-term convertible debt $ - $ 200,000 Less: debt discount - (175,000 ) Long-term convertible debt, net of debt discount $ - $ 25,000 On February 19, 2019, the Company redeemed all the outstanding convertible debt at a 30% premium for a total redemption price of $255,000. The redemption was accounted for as an extinguishment of debt. Accordingly, the beneficial conversion feature recognized in conjunction with the convertible debt was de-recognized. The Company recorded approximately $160,419 of loss on extinguishment of convertible debt, which reported in the consolidated statement of income during 3 month period ending March 31, 2019.</t>
  </si>
  <si>
    <t>Investments [Abstract]</t>
  </si>
  <si>
    <t xml:space="preserve">NOTE 7: Investments The Company had the following investments Investments Type Percentage of Ownership September 30, 2019 December 31, 2018 4Grit Available for sale 2.50 % $ 41,625 $ 44,723 E-channel Available for sale 0.07 % 39,370 42,299 KSFC Available for sale 0.00 % 10,948 11,762 PT IONSOFT Equity 0.90 % - 3,972 Total investment securities $ 91,943 $ 102,756 Equity Method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The Company changed PT IONSOFT account classification from equity method to cost method 3 month period ending September 30, 2019 since the share of PT IONSOFT has changed from 20% into 0.9% as of August 1, 2019. Available-for-sale securities The Company’s investments also include privately-held companies, where quoted market prices are not available, and the cost method, combined with other intrinsic information, is used to assess the fair value of the investment. The following table summarizes the Company’s investment securities: Available-for-sale securities Percentage of Ownership September 30, 2019 December 31, 2018 4Grit 2.50 % $ 41,625 $ 44,723 E-channel 0.07 % 39,370 42,299 KSFC 0.00 % 10,948 11,762 Total investment securities $ 91,943 $ 98,784 </t>
  </si>
  <si>
    <t>Equity Purchase Agreement - Put Option</t>
  </si>
  <si>
    <t>Equity Purchase Agreement - Put Option [Abstract]</t>
  </si>
  <si>
    <t xml:space="preserve">Note 8. Equity Purchase Agreement – Put Option Equity Purchase Agreement – Put Option On August 13, 2018 (the "Closing Date"), the Company entered into an Equity Purchase Agreement (the "Purchase Agreement") with the convertible debenture holder (the “Holder”), whereby, upon the terms and subject to the conditions thereof, the Holder is committed to purchase shares of the Company's common stock, par value $0.001 per share (the "Purchase Shares"), at an aggregate price of up to $10,000,000 (the "Total Commitment Amount") over the course of a 24- month term. The significant terms of the Purchase Agreement are given below: • Put Provision: From time to time over the 24-month term of the Purchase Agreement, commencing on the date on which a registration statement registering the Purchase Shares (the "Registration Statement") becomes effective, the Company may, in its sole discretion, provide the Buyer with a put notice (each a "Put Notice") to purchase a specified number of the Purchase Shares (each a "Put Amount Requested") subject to the limitations contained in the Purchase Agreement. The actual amount of proceeds the Company receives pursuant to each Put Notice (each, the "Put Amount") is to be determined by the lesser of (i) 88% of the lowest closing bid price of the Company's Common Stock on the trading day immediately preceding the respective date of the Put Notice and (ii) 88% of the lowest closing bid price during the Valuation Period (the period of 7 trading days immediately following the clearing date associated with the applicable Put Notice). The Put Amount Requested pursuant to any single Put Notice must have an aggregate value of at least $20,000, and cannot exceed the lesser of (i) 250% of the average daily trading value of the common stock in the 10 trading days immediately preceding the Put Notice or (ii) such number of shares of common stock that has an aggregate value of $500,000. • Term: Unless earlier terminated, the Purchase Agreement will terminate automatically on the earlier to occur of: (i) 24 months after the initial effectiveness of the Registration Statement, (ii) the date on which the Buyer has purchased or acquired all of the Purchase Shares, or (iii) the date on which certain bankruptcy proceedings are initiated with respect to the Company. Upon execution of the Purchase Agreement, the Company issued 100,000 shares of common stock with a par value of $0.001 to the Holder. The Company adopted the provisions of FASB ASC Topic 480 and Topic 815, to determine the proper classification of the Purchase Agreement. The Company determined the put option meets the definition of a derivative under ASC 815 but is outside the scope of ASC 480. Under ASC 816-40, the Company determined the derivate does not meet equity classification and accordingly, is classified as an asset on the consolidated balance as a Level 3 financial instrument. The Company used an independent third-party valuation firm to determine the fair value of the derivative asset using an Option Pricing Model. Changes to fair value at the end of each reporting period is recorded as other income or expense in the consolidated statements of income. The following table summarizes the changes in the Level 3 financial instrument related to the derivate asset for the equity put option: Fair value, at December 31, 2018 $ 109,343 Issuance of equity purchase put option - Change in fair value (7,573 ) Fair value, at September 30, 2019 $ 101,770 </t>
  </si>
  <si>
    <t>Commitments and Contingencies</t>
  </si>
  <si>
    <t>Commitments and Contingencies [Abstract]</t>
  </si>
  <si>
    <t>NOTE 9: Commitments and Contingencies Royalty On February 15, 2006, the Company agreed to provide the rights to Ashisuto to sell the products in the Japanese market. Per the agreement, the contract period is automatically extended by 5 years up to 20 years. Operating Leases The Company leases its office under non-cancelable operating leases that expire on dates through December 2020. The lease is automatically extended upon agreement of both parties. Rent expense for all operating leases for the three-months ended September 30, 2019 and 2018 was $35,119 and $76,562 respectively, and for the nine-months ended September 30, 2019 and 2018 was $108,417 and $115,503, respectively.</t>
  </si>
  <si>
    <t>Related Party Transactions</t>
  </si>
  <si>
    <t>Related Party Transactions [Abstract]</t>
  </si>
  <si>
    <t>NOTE 10: Related Party Transactions The Company receives loan guarantees from the chief executive officer with regards to its long-term borrowing, and the Company’s restricted cash provided as collateral to the Company’s chief executive officer’s loans.</t>
  </si>
  <si>
    <t>Earnings Per Share</t>
  </si>
  <si>
    <t>Earnings Per Share [Abstract]</t>
  </si>
  <si>
    <t>NOTE 11: Earnings Per Share The Company calculates earnings per share in accordance with FASB ASC 260, Earnings Per Share The following table sets forth the computation of basic and diluted net income per common share: Three-months Period Ended September 30, Nine-months Period Ended September 30, Periods Ended 2019 2018 2019 2018 Net income (loss) before non-controlling interest $ 213,333 $ 199,785 $ (1,112,025 ) $ (1,718,080 ) Non-controlling interest (90 ) 33 574 586 Net income (loss) 213,243 199,818 (1,111,451 ) (1,717,494 ) Weighted-average shares of common stock outstanding: Basic 35,030,339 31,784,293 35,030,339 31,784,293 Dilutive shares 35,030,339 31,784,293 35,030,339 31,784,293 Earnings per share - Basic Net income (loss) before non-controlling interest $ 0.01 $ 0.01 $ (0.03 ) $ (0.05 ) Non-controlling interest $ (0.00 ) $ (0.00 ) $ 0.00 $ (0.00 ) Earnings per share to stockholders $ 0.01 $ 0.01 $ (0.03 ) $ (0.05 ) Earnings per share - Diluted Net income (loss) before non-controlling interest $ 0.01 $ 0.01 $ (0.03 ) $ (0.05 ) Non-controlling interest $ (0.00 ) $ (0.00 ) $ 0.00 $ (0.00 ) Earnings per share to stockholders $ 0.01 $ 0.01 $ (0.03 ) $ (0.05 ) No non-vested share awards or non-vested share unit awards were antidilutive for the six months ended September 30, 2019 and 2018.</t>
  </si>
  <si>
    <t>Non-Controlling Interest-Issuance of Preferred Stock by Subsidiary</t>
  </si>
  <si>
    <t>Non-Controlling Interest-Issuance of Preferred Stock by Subsidiary [Abstract]</t>
  </si>
  <si>
    <t>NOTE 12: Non-Controlling Interest-Issuance of Preferred Stock by Subsidiary On April 9, 2019, The Company’s subsidiary, I-ON Communication Co., Ltd. (Korea) issued redeemable convertible preferred stock with proceed of KRW549,997,000 and issued 157,142 shares of preferred stock or at price of KRW3,500 per share. The convertible preferred stock agreement contain provisions as follows: • Voting rights – The preferred shareholder may have same voting rights as common stock shareholder (1:1) • 2% annual dividend • Liquidating rights • Conversion rights to common stock o Call option by preferred shareholder - Preferred stock may be converted to common stock anytime at a fixed conversion price of KRW 3,500 o Call option by I-ON Communication – Should I-ON Communication exercise to redeem preferred stock, I-ON Communication is required to re-purchase for KRW 3,500 per share and 7% annual interest compounded. The Company accounted the issuance of preferred stock under ASC 810-10-45-23, Consolidation, and was accounted for as equity transaction as the parent’s ownership interest retains control of a subsidiary. The preferred stock issuance by a subsidiary to noncontrolling interest holders should be reflected as a noncontrolling interest in the financial statements of the parent at the amount of the cash proceeds received. The convertible preferred shares meet definition of equity instrument and contain put option that is not outside the Company’s control and the conversion to common stock is at a fixed determinable share conversion price at KRW 3,500 per share.</t>
  </si>
  <si>
    <t>Subsequent Events</t>
  </si>
  <si>
    <t>Subsequent Events [Abstract]</t>
  </si>
  <si>
    <t>NOTE 13: Subsequent Events The Company evaluated all events or transactions that occurred after September 30, 2019 up through the date the unaudited consolidated financial statements were available to be filed. During these periods, the Company did not have any material recognizable subsequent events required to be disclosed as of and for the nine months ended September 30, 2019.</t>
  </si>
  <si>
    <t>Summary of Significant Accounting Policies (Policies)</t>
  </si>
  <si>
    <t>Principles of Consolidation</t>
  </si>
  <si>
    <t>The consolidated financial statements include the accounts of I-ON Communication Co., Ltd. and its 99.5% owned subsidiary, I-ON, Ltd.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t>
  </si>
  <si>
    <t>Basis of Presentation</t>
  </si>
  <si>
    <t>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8 included in the Company’s Annual Report on Form 10-K for the year ended December 31, 2018.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9 or any future period.</t>
  </si>
  <si>
    <t>Use of Estimates in the Preparation of Financial Statements</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the Company’s Annual Report on Form 10-K for the year ended December 31, 2018.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materially differ from these estimates.</t>
  </si>
  <si>
    <t>Foreign Currency Transaction and Translation</t>
  </si>
  <si>
    <t>Foreign Currency Transaction and Translation The Company’s principal country of operations is Korea. The financial position and results of operations of the Company are determined using the local currency, Korean Won (“KRW”), as the functional currency. • I-ON, Ltd (Japanese subsidiary) December 31, September 30, Average Nine Months Ended September 30, Average Three Months Ended September 30, Currency 2018 2019 2019 2018 2019 2018 Japanese Yen to Korean Won JPY 10.13 JPY 11.13 JPY 10.66 JPY 9.95 JPY 11.12 JPY 10.07 Korean Won to US Dollar ($) KRW 1,118.10 KRW 1,201.30 KRW 1,162.18 KRW 1,090.88 KRW 1,193.24 KRW 1,121.59 Source (Seoul Money Brokerage Services) • Consolidation Translation adjustments net of tax were a net loss of $259,523 and net gain of $21,564.00 for the three-months ended September 30, 2019 and 2018, respectively, and a net loss of $476,180 and net loss of $157,736.00 for the nine-months ended September 30, 2019 and 2018, respectively.</t>
  </si>
  <si>
    <t>Segment Reporting</t>
  </si>
  <si>
    <t xml:space="preserve">Segment Reporting FASB ASC 280, Segment Reporting The Company generates revenues from two geographic areas, consisting of Korea and Japan. The following enterprise-wide disclosure is prepared on a basis consistent with the preparation of the consolidated financial statements: September 30, 2019 December 31, 2018 Korea Current assets $ 6,588,455 $ 7,181,043 Non-current assets 2,010,243 1,479,647 Current liabilities 1,942,111 1,403,043 Non-current liabilities 374,528 281,294 Japan Current assets $ 263,787 $ 144,074 Non-current assets 284 291 Current liabilities 153,023 11,354 Non-current liabilities - - Nine-months Period Ended September 30, Three-months Period Ended September 30, 2019 2018 2019 2018 Korea Net Sales $ 4,614,262 $ 3,798,399 $ 1,652,572 $ 1,688,967 Japan Net Sales $ 669,006 $ 677,451 $ 165,775 $ 185,662 </t>
  </si>
  <si>
    <t>Revenue Recognition - Adoption of ASC Topic 606, "Revenue from Contracts with Customers"</t>
  </si>
  <si>
    <t>Revenue Recognition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collectability is reasonably assured. • Maintenance – the Company recognizes revenue over the contract term based on percentage-of-completion method.</t>
  </si>
  <si>
    <t>Cash, Cash Equivalents, and Restricted Cash</t>
  </si>
  <si>
    <t>Cash, Cash Equivalents, and Restricted Cash The Company considers all highly liquid investments with an original maturity of three months or less to be cash equivalents. Restricted cash represents cash deposits which is restricted by the financial institutions for the loans the financial institutions having with the Company’s chief executive officer. The loans with the financial institutions are amounted to approximately $1,581,620 and $1,699,331 at September 30, 2019 and December 31, 2018, respectively, and expires on various days during 2019, unless extended. The loans, bearing various interest rates, are guaranteed by the Company and the restricted cash deposits of the Company are provided to the financial institutions as collateral.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t>
  </si>
  <si>
    <t>Prepaid Expenses and Other Current Assets</t>
  </si>
  <si>
    <t>Prepaid expenses and other current assets The prepaid expenses and other current assets were $1,458,597 and $856,959 at September 30, 2019 and December 31, 2018, respectively, which primarily represents government subsidy deposit provided by the Company. This prepayment is used for future expenditures for revenue generating projects.</t>
  </si>
  <si>
    <t>Research and Development</t>
  </si>
  <si>
    <t>Research and Development Research and development costs are expensed as incurred. Research and development costs include travel, payroll, and other general expenses specific to research and development activities. Research and development cost for three months ended September 30, 2019 and 2018 was and $216,730, respectively, and for the Nine months ended September 30, 2019 and 2018 was $441,906 and $795,185, respectively.</t>
  </si>
  <si>
    <t>Impairment Analysis for Long-lived Assets and Intangible Assets</t>
  </si>
  <si>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t>
  </si>
  <si>
    <t>Earnings Per Share FASB ASC Topic 260, Earnings Per Share</t>
  </si>
  <si>
    <t>Fair Value Measurements</t>
  </si>
  <si>
    <t xml:space="preserve">Fair Value Measurements The Company follows FASB ASC Topic 820, Fair Value Measurements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for the assets measured at fair value on a recurring basis: Level 1 Level 2 Level 3 Investments $ - $ - $ 91,943 Equity purchase put option - - 101,770 Fair value, at September 30, 2019 $ - $ - $ 193,713 The following table summarize the Company’s fair value measurements by level at December 31, 2018 for the assets measured at fair value on a recurring basis: Level 1 Level 2 Level 3 Investments $ - $ - $ 102,756 Equity purchase put option - - 109,343 Fair value, at December 31, 2018 $ - $ - $ 212,099 </t>
  </si>
  <si>
    <t>Recently Issued Accounting Pronouncements</t>
  </si>
  <si>
    <t>Recently Issued Accounting Pronouncements Pronouncements Not Yet Effective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0 and the Company will make the required disclosure changes in that filing. Adoption will not have an impact on the Company’s consolidated results of operations, consolidated financial position, and cash flows. •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the Company with the Company’s annual filing for the year ended December 31, 2020 and the Company will make the required disclosure changes in that filing. Adoption will not have an impact on the Company’s consolidated results of operations, consolidated financial position, and cash flows. •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 Income Statement – Reporting Comprehensive Income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the Company on January 1, 2020 and is not expected to have an impact on our consolidated results of operations, consolidated financial position, and cash flows. •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The Company is still evaluating the impact of the new standard on the Company’s consolidated results of operations, consolidated financial position, and cash flows. Other recently issued accounting updates are not expected to have a material impact on the Company’s Interim Financial Statements. Recently Adopted Accounting Pronouncements • Statement of Cash Flows: Classification of Certain Cash Receipts and Cash Payments In August 2016, the FASB issued ASU No. 2016-15, Statement of Cash Flows: Classification of Certain Cash Receipts and Cash Payments beginning after December 15, 2018 •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 • Leases (ASU 2016-02)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t>
  </si>
  <si>
    <t>Summary of Significant Accounting Policies (Tables)</t>
  </si>
  <si>
    <t>Foreign Currency Exchange Rates</t>
  </si>
  <si>
    <t>The Company’s principal country of operations is Korea. The financial position and results of operations of the Company are determined using the local currency, Korean Won (“KRW”), as the functional currency. • I-ON, Ltd (Japanese subsidiary) December 31, September 30, Average Nine Months Ended September 30, Average Three Months Ended September 30, Currency 2018 2019 2019 2018 2019 2018 Japanese Yen to Korean Won JPY 10.13 JPY 11.13 JPY 10.66 JPY 9.95 JPY 11.12 JPY 10.07 Korean Won to US Dollar ($) KRW 1,118.10 KRW 1,201.30 KRW 1,162.18 KRW 1,090.88 KRW 1,193.24 KRW 1,121.59 Source (Seoul Money Brokerage Services) • Consolidation</t>
  </si>
  <si>
    <t>Consolidated Financial Statements by Geographic Areas</t>
  </si>
  <si>
    <t xml:space="preserve">The Company generates revenues from two geographic areas, consisting of Korea and Japan. The following enterprise-wide disclosure is prepared on a basis consistent with the preparation of the consolidated financial statements: September 30, 2019 December 31, 2018 Korea Current assets $ 6,588,455 $ 7,181,043 Non-current assets 2,010,243 1,479,647 Current liabilities 1,942,111 1,403,043 Non-current liabilities 374,528 281,294 Japan Current assets $ 263,787 $ 144,074 Non-current assets 284 291 Current liabilities 153,023 11,354 Non-current liabilities - - Nine-months Period Ended September 30, Three-months Period Ended September 30, 2019 2018 2019 2018 Korea Net Sales $ 4,614,262 $ 3,798,399 $ 1,652,572 $ 1,688,967 Japan Net Sales $ 669,006 $ 677,451 $ 165,775 $ 185,662 </t>
  </si>
  <si>
    <t>Fair Value Measurements by Level for Assets Measured at Fair Value on Recurring Basis</t>
  </si>
  <si>
    <t xml:space="preserve">The following table summarize the Company’s fair value measurements by level for the assets measured at fair value on a recurring basis: Level 1 Level 2 Level 3 Investments $ - $ - $ 91,943 Equity purchase put option - - 101,770 Fair value, at September 30, 2019 $ - $ - $ 193,713 The following table summarize the Company’s fair value measurements by level at December 31, 2018 for the assets measured at fair value on a recurring basis: Level 1 Level 2 Level 3 Investments $ - $ - $ 102,756 Equity purchase put option - - 109,343 Fair value, at December 31, 2018 $ - $ - $ 212,099 </t>
  </si>
  <si>
    <t>Long-term Debt (Tables)</t>
  </si>
  <si>
    <t xml:space="preserve">Long-term debt consisted of the following: September 30, 2019 December 31, 2018 A note payable to a financial institution bearing interest at 2.81% and 2.75% at September 30, 2019 and December 31, 2018, respectively, and guaranteed by the officer of the Company. The Company was required to make interest-only payments until December 2018, then monthly payments of both principal and interest starting from January 2019. $ 395,330 $ 491,906 Long-term debt 395,330 491,906 Less: current portion (20,802 ) (89,509 ) Long-term debt, net of current portion $ 374,528 $ 402,397 </t>
  </si>
  <si>
    <t>Convertible Debt, Beneficial Conversion Feature, and Common Stock Warrant (Tables)</t>
  </si>
  <si>
    <t>Convertible Debt Instruments</t>
  </si>
  <si>
    <t xml:space="preserve">The Company has the following convertible debt instruments outstanding: September 30, 2019 December 31, 2018 A $200,000 convertible note, issued at 10% discount, five year term, no monthly interest due, maturing August 13, 2021 $ - $ 200,000 Long-term convertible debt $ - $ 200,000 Less: debt discount - (175,000 ) Long-term convertible debt, net of debt discount $ - $ 25,000 </t>
  </si>
  <si>
    <t>Investments (Tables)</t>
  </si>
  <si>
    <t>Equity Method Investments</t>
  </si>
  <si>
    <t xml:space="preserve">The Company had the following investments Investments Type Percentage of Ownership September 30, 2019 December 31, 2018 4Grit Available for sale 2.50 % $ 41,625 $ 44,723 E-channel Available for sale 0.07 % 39,370 42,299 KSFC Available for sale 0.00 % 10,948 11,762 PT IONSOFT Equity 0.90 % - 3,972 Total investment securities $ 91,943 $ 102,756 </t>
  </si>
  <si>
    <t>Investment Securities</t>
  </si>
  <si>
    <t xml:space="preserve">The following table summarizes the Company’s investment securities: Available-for-sale securities Percentage of Ownership September 30, 2019 December 31, 2018 4Grit 2.50 % $ 41,625 $ 44,723 E-channel 0.07 % 39,370 42,299 KSFC 0.00 % 10,948 11,762 Total investment securities $ 91,943 $ 98,784 </t>
  </si>
  <si>
    <t>Equity Purchase Agreement - Put Option (Tables)</t>
  </si>
  <si>
    <t>Changes in Level 3 Financial Instrument Related to Derivative Asset for Equity Put Option</t>
  </si>
  <si>
    <t xml:space="preserve">The following table summarizes the changes in the Level 3 financial instrument related to the derivate asset for the equity put option: Fair value, at December 31, 2018 $ 109,343 Issuance of equity purchase put option - Change in fair value (7,573 ) Fair value, at September 30, 2019 $ 101,770 </t>
  </si>
  <si>
    <t>Earnings Per Share (Tables)</t>
  </si>
  <si>
    <t>Computation of Basic and Diluted Net Income Per Common Share</t>
  </si>
  <si>
    <t>The following table sets forth the computation of basic and diluted net income per common share: Three-months Period Ended September 30, Nine-months Period Ended September 30, Periods Ended 2019 2018 2019 2018 Net income (loss) before non-controlling interest $ 213,333 $ 199,785 $ (1,112,025 ) $ (1,718,080 ) Non-controlling interest (90 ) 33 574 586 Net income (loss) 213,243 199,818 (1,111,451 ) (1,717,494 ) Weighted-average shares of common stock outstanding: Basic 35,030,339 31,784,293 35,030,339 31,784,293 Dilutive shares 35,030,339 31,784,293 35,030,339 31,784,293 Earnings per share - Basic Net income (loss) before non-controlling interest $ 0.01 $ 0.01 $ (0.03 ) $ (0.05 ) Non-controlling interest $ (0.00 ) $ (0.00 ) $ 0.00 $ (0.00 ) Earnings per share to stockholders $ 0.01 $ 0.01 $ (0.03 ) $ (0.05 ) Earnings per share - Diluted Net income (loss) before non-controlling interest $ 0.01 $ 0.01 $ (0.03 ) $ (0.05 ) Non-controlling interest $ (0.00 ) $ (0.00 ) $ 0.00 $ (0.00 ) Earnings per share to stockholders $ 0.01 $ 0.01 $ (0.03 ) $ (0.05 )</t>
  </si>
  <si>
    <t>Organization and Operations (Details)</t>
  </si>
  <si>
    <t>Aug. 01, 2019</t>
  </si>
  <si>
    <t>Jul. 31, 2019</t>
  </si>
  <si>
    <t>PT I-ON-soft [Member]</t>
  </si>
  <si>
    <t>Ownership percentage</t>
  </si>
  <si>
    <t>20.00%</t>
  </si>
  <si>
    <t>0.90%</t>
  </si>
  <si>
    <t>Subsidiaries [Member] | I-ON, Ltd [Member]</t>
  </si>
  <si>
    <t>99.50%</t>
  </si>
  <si>
    <t>Summary of Significant Accounting Policies (Details)</t>
  </si>
  <si>
    <t>Sep. 30, 2019USD ($)</t>
  </si>
  <si>
    <t>Sep. 30, 2019USD ($)₩ / $</t>
  </si>
  <si>
    <t>Sep. 30, 2019USD ($)₩ / ¥</t>
  </si>
  <si>
    <t>Sep. 30, 2018USD ($)</t>
  </si>
  <si>
    <t>Sep. 30, 2018₩ / $</t>
  </si>
  <si>
    <t>Sep. 30, 2018₩ / ¥</t>
  </si>
  <si>
    <t>Sep. 30, 2019₩ / $</t>
  </si>
  <si>
    <t>Sep. 30, 2019₩ / ¥</t>
  </si>
  <si>
    <t>Sep. 30, 2019Area</t>
  </si>
  <si>
    <t>Dec. 31, 2018USD ($)</t>
  </si>
  <si>
    <t>Dec. 31, 2018₩ / $</t>
  </si>
  <si>
    <t>Dec. 31, 2018₩ / ¥</t>
  </si>
  <si>
    <t>Foreign Currency Transaction and Translation [Abstract]</t>
  </si>
  <si>
    <t>Foreign currency exchange rate</t>
  </si>
  <si>
    <t>Average exchange rate for the period</t>
  </si>
  <si>
    <t>Net gain (loss) on translation adjustments</t>
  </si>
  <si>
    <t>Segment Reporting [Abstract]</t>
  </si>
  <si>
    <t>Number of geographic areas | Area</t>
  </si>
  <si>
    <t>Consolidated Financial Statements by Geographic Areas [Abstract]</t>
  </si>
  <si>
    <t>Current assets</t>
  </si>
  <si>
    <t>Non-current assets</t>
  </si>
  <si>
    <t>Current liabilities</t>
  </si>
  <si>
    <t>Net Sales</t>
  </si>
  <si>
    <t>Cash, Cash Equivalents, and Restricted Cash [Abstract]</t>
  </si>
  <si>
    <t>Prepaid expenses and other current assets [Abstract]</t>
  </si>
  <si>
    <t>Research and Development [Abstract]</t>
  </si>
  <si>
    <t>Research and development cost</t>
  </si>
  <si>
    <t>Assets Measured at Fair Value on Recurring Basis [Abstract]</t>
  </si>
  <si>
    <t>Equity purchase put option</t>
  </si>
  <si>
    <t>Recurring [Member] | Level 1 [Member]</t>
  </si>
  <si>
    <t>Fair value</t>
  </si>
  <si>
    <t>Recurring [Member] | Level 2 [Member]</t>
  </si>
  <si>
    <t>Recurring [Member] | Level 3 [Member]</t>
  </si>
  <si>
    <t>Reportable Geographical Areas [Member] | Korea [Member]</t>
  </si>
  <si>
    <t>Non-current liabilities</t>
  </si>
  <si>
    <t>Reportable Geographical Areas [Member] | Japan [Member]</t>
  </si>
  <si>
    <t>Principles of Consolidation and Presentation [Abstract]</t>
  </si>
  <si>
    <t>Long-term Debt (Details) - USD ($)</t>
  </si>
  <si>
    <t>Long-term debt</t>
  </si>
  <si>
    <t>Less: current portion</t>
  </si>
  <si>
    <t>Long-term debt, net of current portion</t>
  </si>
  <si>
    <t>Notes Payable to Financial Institution [Member]</t>
  </si>
  <si>
    <t>Stated interest rate</t>
  </si>
  <si>
    <t>2.81%</t>
  </si>
  <si>
    <t>2.75%</t>
  </si>
  <si>
    <t>Line of Credit (Details) - USD ($)</t>
  </si>
  <si>
    <t>Line of Credit [Member]</t>
  </si>
  <si>
    <t>Maximum borrowing capacity</t>
  </si>
  <si>
    <t>Line of credit</t>
  </si>
  <si>
    <t>Collateral Debt [Member]</t>
  </si>
  <si>
    <t>Short Term Loan Payable (Details) - USD ($)</t>
  </si>
  <si>
    <t>Short Term Loan [Abstract]</t>
  </si>
  <si>
    <t>Short-term loan, outstanding</t>
  </si>
  <si>
    <t>Short Term Loan [Member]</t>
  </si>
  <si>
    <t>Short-term loan, interest rate</t>
  </si>
  <si>
    <t>2.54%</t>
  </si>
  <si>
    <t>Short-term loan, maturity date</t>
  </si>
  <si>
    <t>Jul. 16,
		2020</t>
  </si>
  <si>
    <t>Convertible Debt, Beneficial Conversion Feature, and Common Stock Warrant (Details)</t>
  </si>
  <si>
    <t>Feb. 19, 2019USD ($)</t>
  </si>
  <si>
    <t>Aug. 13, 2018USD ($)Tranche$ / sharesshares</t>
  </si>
  <si>
    <t>Mar. 31, 2019USD ($)</t>
  </si>
  <si>
    <t>Sep. 30, 2019USD ($)Days$ / shares</t>
  </si>
  <si>
    <t>Convertible Debt and Common Stock Warrant [Abstract]</t>
  </si>
  <si>
    <t>Number of tranches | Tranche</t>
  </si>
  <si>
    <t>Debt Instruments [Abstract]</t>
  </si>
  <si>
    <t>Common stock warrant (in shares) | shares</t>
  </si>
  <si>
    <t>Exercise price (in dollars per share) | $ / shares</t>
  </si>
  <si>
    <t>Warrants expiration period</t>
  </si>
  <si>
    <t>5 years</t>
  </si>
  <si>
    <t>Fair value of warrant</t>
  </si>
  <si>
    <t>Convertible debenture redemption</t>
  </si>
  <si>
    <t>Loss on extinguishment of convertible debt</t>
  </si>
  <si>
    <t>Maximum [Member]</t>
  </si>
  <si>
    <t>Investment amount to be received</t>
  </si>
  <si>
    <t>Convertible Debt [Member]</t>
  </si>
  <si>
    <t>Long term debt</t>
  </si>
  <si>
    <t>Less: debt discount</t>
  </si>
  <si>
    <t>Beneficial conversion feature</t>
  </si>
  <si>
    <t>Convertible Debt [Member] | Convertible Note One [Member]</t>
  </si>
  <si>
    <t>Interest rate</t>
  </si>
  <si>
    <t>10.00%</t>
  </si>
  <si>
    <t>Face amount</t>
  </si>
  <si>
    <t>Debt instrument, maturity date</t>
  </si>
  <si>
    <t>Aug. 13,
		2021</t>
  </si>
  <si>
    <t>Interest rate on unpaid principal or interest</t>
  </si>
  <si>
    <t>18.00%</t>
  </si>
  <si>
    <t>Threshold conversion period</t>
  </si>
  <si>
    <t>180 days</t>
  </si>
  <si>
    <t>Conversion price (in dollars per share) | $ / shares</t>
  </si>
  <si>
    <t>Percentage of lowest traded price of common stock</t>
  </si>
  <si>
    <t>70.00%</t>
  </si>
  <si>
    <t>Number of trading days | Days</t>
  </si>
  <si>
    <t>Debt instrument term</t>
  </si>
  <si>
    <t>Monthly interest due</t>
  </si>
  <si>
    <t>Debt premium</t>
  </si>
  <si>
    <t>30.00%</t>
  </si>
  <si>
    <t>Convertible Debt [Member] | Convertible Note One [Member] | Maximum [Member]</t>
  </si>
  <si>
    <t>Notification period for redemption</t>
  </si>
  <si>
    <t>2 days</t>
  </si>
  <si>
    <t>Convertible Debt [Member] | Convertible Note One [Member] | 90 Days or Less [Member]</t>
  </si>
  <si>
    <t>Percentage of principal amount redemption</t>
  </si>
  <si>
    <t>110.00%</t>
  </si>
  <si>
    <t>Convertible Debt [Member] | Convertible Note One [Member] | 91 Days to 120 Days [Member]</t>
  </si>
  <si>
    <t>120.00%</t>
  </si>
  <si>
    <t>Convertible Debt [Member] | Convertible Note One [Member] | 121 Days to 180 Days [Member]</t>
  </si>
  <si>
    <t>130.00%</t>
  </si>
  <si>
    <t>Convertible Debt [Member] | Convertible Note One [Member] | Greater Than or Equal to 181 Days [Member]</t>
  </si>
  <si>
    <t>140.00%</t>
  </si>
  <si>
    <t>Investments, Equity Method (Details) - USD ($)</t>
  </si>
  <si>
    <t>Available for sale</t>
  </si>
  <si>
    <t>Total investment securities</t>
  </si>
  <si>
    <t>4GRIT [Member]</t>
  </si>
  <si>
    <t>Percentage of ownership</t>
  </si>
  <si>
    <t>2.50%</t>
  </si>
  <si>
    <t>E-channel [Member]</t>
  </si>
  <si>
    <t>0.07%</t>
  </si>
  <si>
    <t>KSFC [Member]</t>
  </si>
  <si>
    <t>0.00%</t>
  </si>
  <si>
    <t>PT IONSOFT [Member]</t>
  </si>
  <si>
    <t>Equity</t>
  </si>
  <si>
    <t>Investments, Available-for-sale securities (Details) - USD ($)</t>
  </si>
  <si>
    <t>Investment Securities [Abstract]</t>
  </si>
  <si>
    <t>Balance</t>
  </si>
  <si>
    <t>Equity Purchase Agreement - Put Option (Details) - USD ($)</t>
  </si>
  <si>
    <t>Aug. 13, 2018</t>
  </si>
  <si>
    <t>Equity Purchase Agreement [Abstract]</t>
  </si>
  <si>
    <t>Par value (in dollars per share)</t>
  </si>
  <si>
    <t>Equity Purchase Agreement [Member]</t>
  </si>
  <si>
    <t>Agreement value</t>
  </si>
  <si>
    <t>Agreement term</t>
  </si>
  <si>
    <t>24 months</t>
  </si>
  <si>
    <t>Minimum percentage of lowest closing bid price to determine put notice</t>
  </si>
  <si>
    <t>88.00%</t>
  </si>
  <si>
    <t>Number of trading days associated with the put notice</t>
  </si>
  <si>
    <t>7 days</t>
  </si>
  <si>
    <t>Minimum aggregate value of single put notice</t>
  </si>
  <si>
    <t>Minimum percentage of average daily trading value to determine put amount</t>
  </si>
  <si>
    <t>250.00%</t>
  </si>
  <si>
    <t>Number of trading days associated with the average daily trading value to determine put notice</t>
  </si>
  <si>
    <t>10 days</t>
  </si>
  <si>
    <t>Aggregate value of common stock under put notice</t>
  </si>
  <si>
    <t>Number of shares issued (in shares)</t>
  </si>
  <si>
    <t>Equity Purchase Agreement [Member] | Put Option [Member]</t>
  </si>
  <si>
    <t>Changes in Level 3 financial instrument related to derivative asset for equity put option [Roll Forward]</t>
  </si>
  <si>
    <t>Fair value, beginning of period</t>
  </si>
  <si>
    <t>Issuance of equity purchase put option</t>
  </si>
  <si>
    <t>Change in fair value</t>
  </si>
  <si>
    <t>Fair value, end of period</t>
  </si>
  <si>
    <t>Commitments and Contingencies (Details) - USD ($)</t>
  </si>
  <si>
    <t>Royalty [Abstract]</t>
  </si>
  <si>
    <t>Royalty agreement extension period</t>
  </si>
  <si>
    <t>Operating Leases [Abstract]</t>
  </si>
  <si>
    <t>Rent expense</t>
  </si>
  <si>
    <t>Term of royalty agreement</t>
  </si>
  <si>
    <t>20 years</t>
  </si>
  <si>
    <t>Earnings Per Share (Details) - USD ($)</t>
  </si>
  <si>
    <t>Weighted-average shares of common stock outstanding [Abstract]</t>
  </si>
  <si>
    <t>Dilutive shares (in shares)</t>
  </si>
  <si>
    <t>Earnings per share - Basic [Abstract]</t>
  </si>
  <si>
    <t>Net income (loss) before non-controlling interest (in dollars per share)</t>
  </si>
  <si>
    <t>Earnings per share - Diluted [Abstract]</t>
  </si>
  <si>
    <t>Non-vested antidilutive awards (in shares)</t>
  </si>
  <si>
    <t>Non-Controlling Interest-Issuance of Preferred Stock by Subsidiary (Details) - Redeemable Convertible Preferred Stock [Member]</t>
  </si>
  <si>
    <t>Apr. 09, 2019KRW (₩)₩ / sharesshares</t>
  </si>
  <si>
    <t>Proceeds from issuance of redeemable convertible preferred stock | ₩</t>
  </si>
  <si>
    <t>Shares issued (in shares) | shares</t>
  </si>
  <si>
    <t>Price per share (in dollars per share)</t>
  </si>
  <si>
    <t>Ratio of voting rights of preferred stock to common stock</t>
  </si>
  <si>
    <t>Annual dividend</t>
  </si>
  <si>
    <t>2.00%</t>
  </si>
  <si>
    <t>Conversion price (in dollars per share)</t>
  </si>
  <si>
    <t>Call option premium</t>
  </si>
  <si>
    <t>7.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503033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211</v>
      </c>
    </row>
    <row r="4" spans="1:2">
      <c r="A4" s="4" t="s">
        <v>45</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98189</v>
      </c>
      <c r="C3" s="6" t="n">
        <v>1709210</v>
      </c>
    </row>
    <row r="4" spans="1:3">
      <c r="A4" s="4" t="s">
        <v>37</v>
      </c>
      <c r="B4" s="5" t="n">
        <v>1581620</v>
      </c>
      <c r="C4" s="5" t="n">
        <v>1699331</v>
      </c>
    </row>
    <row r="5" spans="1:3">
      <c r="A5" s="4" t="s">
        <v>38</v>
      </c>
      <c r="B5" s="5" t="n">
        <v>687588</v>
      </c>
      <c r="C5" s="5" t="n">
        <v>741417</v>
      </c>
    </row>
    <row r="6" spans="1:3">
      <c r="A6" s="4" t="s">
        <v>39</v>
      </c>
      <c r="B6" s="5" t="n">
        <v>203906</v>
      </c>
      <c r="C6" s="5" t="n">
        <v>25000</v>
      </c>
    </row>
    <row r="7" spans="1:3">
      <c r="A7" s="4" t="s">
        <v>40</v>
      </c>
      <c r="B7" s="5" t="n">
        <v>2360962</v>
      </c>
      <c r="C7" s="5" t="n">
        <v>2692933</v>
      </c>
    </row>
    <row r="8" spans="1:3">
      <c r="A8" s="4" t="s">
        <v>41</v>
      </c>
      <c r="B8" s="5" t="n">
        <v>61380</v>
      </c>
      <c r="C8" s="5" t="n">
        <v>65947</v>
      </c>
    </row>
    <row r="9" spans="1:3">
      <c r="A9" s="4" t="s">
        <v>42</v>
      </c>
      <c r="B9" s="5" t="n">
        <v>1458597</v>
      </c>
      <c r="C9" s="5" t="n">
        <v>856959</v>
      </c>
    </row>
    <row r="10" spans="1:3">
      <c r="A10" s="4" t="s">
        <v>43</v>
      </c>
      <c r="B10" s="5" t="n">
        <v>6852242</v>
      </c>
      <c r="C10" s="5" t="n">
        <v>7790797</v>
      </c>
    </row>
    <row r="11" spans="1:3">
      <c r="A11" s="3" t="s">
        <v>44</v>
      </c>
    </row>
    <row r="12" spans="1:3">
      <c r="A12" s="4" t="s">
        <v>45</v>
      </c>
      <c r="B12" s="5" t="n">
        <v>91943</v>
      </c>
      <c r="C12" s="5" t="n">
        <v>102756</v>
      </c>
    </row>
    <row r="13" spans="1:3">
      <c r="A13" s="4" t="s">
        <v>46</v>
      </c>
      <c r="B13" s="5" t="n">
        <v>200191</v>
      </c>
      <c r="C13" s="5" t="n">
        <v>163995</v>
      </c>
    </row>
    <row r="14" spans="1:3">
      <c r="A14" s="4" t="s">
        <v>47</v>
      </c>
      <c r="B14" s="5" t="n">
        <v>141595</v>
      </c>
      <c r="C14" s="5" t="n">
        <v>136432</v>
      </c>
    </row>
    <row r="15" spans="1:3">
      <c r="A15" s="4" t="s">
        <v>48</v>
      </c>
      <c r="B15" s="5" t="n">
        <v>341483</v>
      </c>
      <c r="C15" s="5" t="n">
        <v>358028</v>
      </c>
    </row>
    <row r="16" spans="1:3">
      <c r="A16" s="4" t="s">
        <v>49</v>
      </c>
      <c r="B16" s="5" t="n">
        <v>101770</v>
      </c>
      <c r="C16" s="5" t="n">
        <v>109343</v>
      </c>
    </row>
    <row r="17" spans="1:3">
      <c r="A17" s="4" t="s">
        <v>50</v>
      </c>
      <c r="B17" s="5" t="n">
        <v>1133545</v>
      </c>
      <c r="C17" s="5" t="n">
        <v>1211621</v>
      </c>
    </row>
    <row r="18" spans="1:3">
      <c r="A18" s="4" t="s">
        <v>51</v>
      </c>
      <c r="B18" s="5" t="n">
        <v>2010527</v>
      </c>
      <c r="C18" s="5" t="n">
        <v>2082175</v>
      </c>
    </row>
    <row r="19" spans="1:3">
      <c r="A19" s="4" t="s">
        <v>52</v>
      </c>
      <c r="B19" s="5" t="n">
        <v>8862769</v>
      </c>
      <c r="C19" s="5" t="n">
        <v>9872972</v>
      </c>
    </row>
    <row r="20" spans="1:3">
      <c r="A20" s="3" t="s">
        <v>53</v>
      </c>
    </row>
    <row r="21" spans="1:3">
      <c r="A21" s="4" t="s">
        <v>54</v>
      </c>
      <c r="B21" s="5" t="n">
        <v>634309</v>
      </c>
      <c r="C21" s="5" t="n">
        <v>375318</v>
      </c>
    </row>
    <row r="22" spans="1:3">
      <c r="A22" s="4" t="s">
        <v>55</v>
      </c>
      <c r="B22" s="5" t="n">
        <v>822969</v>
      </c>
      <c r="C22" s="5" t="n">
        <v>790676</v>
      </c>
    </row>
    <row r="23" spans="1:3">
      <c r="A23" s="4" t="s">
        <v>56</v>
      </c>
      <c r="B23" s="5" t="n">
        <v>137741</v>
      </c>
      <c r="C23" s="5" t="n">
        <v>108534</v>
      </c>
    </row>
    <row r="24" spans="1:3">
      <c r="A24" s="4" t="s">
        <v>57</v>
      </c>
      <c r="B24" s="5" t="n">
        <v>21476</v>
      </c>
      <c r="C24" s="5" t="n">
        <v>20353</v>
      </c>
    </row>
    <row r="25" spans="1:3">
      <c r="A25" s="4" t="s">
        <v>58</v>
      </c>
      <c r="B25" s="5" t="n">
        <v>457837</v>
      </c>
      <c r="C25" s="5" t="n">
        <v>626062</v>
      </c>
    </row>
    <row r="26" spans="1:3">
      <c r="A26" s="4" t="s">
        <v>59</v>
      </c>
      <c r="B26" s="5" t="n">
        <v>20802</v>
      </c>
      <c r="C26" s="5" t="n">
        <v>89509</v>
      </c>
    </row>
    <row r="27" spans="1:3">
      <c r="A27" s="4" t="s">
        <v>60</v>
      </c>
      <c r="B27" s="5" t="n">
        <v>2095134</v>
      </c>
      <c r="C27" s="5" t="n">
        <v>2010452</v>
      </c>
    </row>
    <row r="28" spans="1:3">
      <c r="A28" s="4" t="s">
        <v>61</v>
      </c>
      <c r="B28" s="5" t="n">
        <v>0</v>
      </c>
      <c r="C28" s="5" t="n">
        <v>25000</v>
      </c>
    </row>
    <row r="29" spans="1:3">
      <c r="A29" s="4" t="s">
        <v>62</v>
      </c>
      <c r="B29" s="5" t="n">
        <v>374528</v>
      </c>
      <c r="C29" s="5" t="n">
        <v>402397</v>
      </c>
    </row>
    <row r="30" spans="1:3">
      <c r="A30" s="4" t="s">
        <v>63</v>
      </c>
      <c r="B30" s="5" t="n">
        <v>2469662</v>
      </c>
      <c r="C30" s="5" t="n">
        <v>2437849</v>
      </c>
    </row>
    <row r="31" spans="1:3">
      <c r="A31" s="4" t="s">
        <v>64</v>
      </c>
      <c r="B31" s="4" t="s">
        <v>65</v>
      </c>
      <c r="C31" s="4" t="s">
        <v>65</v>
      </c>
    </row>
    <row r="32" spans="1:3">
      <c r="A32" s="3" t="s">
        <v>66</v>
      </c>
    </row>
    <row r="33" spans="1:3">
      <c r="A33" s="4" t="s">
        <v>67</v>
      </c>
      <c r="B33" s="5" t="n">
        <v>3603</v>
      </c>
      <c r="C33" s="5" t="n">
        <v>3603</v>
      </c>
    </row>
    <row r="34" spans="1:3">
      <c r="A34" s="4" t="s">
        <v>68</v>
      </c>
      <c r="B34" s="5" t="n">
        <v>-709478</v>
      </c>
      <c r="C34" s="5" t="n">
        <v>-709478</v>
      </c>
    </row>
    <row r="35" spans="1:3">
      <c r="A35" s="4" t="s">
        <v>69</v>
      </c>
      <c r="B35" s="5" t="n">
        <v>3646740</v>
      </c>
      <c r="C35" s="5" t="n">
        <v>3582987</v>
      </c>
    </row>
    <row r="36" spans="1:3">
      <c r="A36" s="4" t="s">
        <v>70</v>
      </c>
      <c r="B36" s="5" t="n">
        <v>-528373</v>
      </c>
      <c r="C36" s="5" t="n">
        <v>-52193</v>
      </c>
    </row>
    <row r="37" spans="1:3">
      <c r="A37" s="4" t="s">
        <v>71</v>
      </c>
      <c r="B37" s="5" t="n">
        <v>3497760</v>
      </c>
      <c r="C37" s="5" t="n">
        <v>4609785</v>
      </c>
    </row>
    <row r="38" spans="1:3">
      <c r="A38" s="4" t="s">
        <v>72</v>
      </c>
      <c r="B38" s="5" t="n">
        <v>5910252</v>
      </c>
      <c r="C38" s="5" t="n">
        <v>7434704</v>
      </c>
    </row>
    <row r="39" spans="1:3">
      <c r="A39" s="4" t="s">
        <v>73</v>
      </c>
      <c r="B39" s="5" t="n">
        <v>481862</v>
      </c>
      <c r="C39" s="5" t="n">
        <v>0</v>
      </c>
    </row>
    <row r="40" spans="1:3">
      <c r="A40" s="4" t="s">
        <v>74</v>
      </c>
      <c r="B40" s="5" t="n">
        <v>993</v>
      </c>
      <c r="C40" s="5" t="n">
        <v>419</v>
      </c>
    </row>
    <row r="41" spans="1:3">
      <c r="A41" s="4" t="s">
        <v>75</v>
      </c>
      <c r="B41" s="5" t="n">
        <v>6393107</v>
      </c>
      <c r="C41" s="5" t="n">
        <v>7435123</v>
      </c>
    </row>
    <row r="42" spans="1:3">
      <c r="A42" s="4" t="s">
        <v>76</v>
      </c>
      <c r="B42" s="6" t="n">
        <v>8862769</v>
      </c>
      <c r="C42" s="6" t="n">
        <v>987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22</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200</v>
      </c>
    </row>
    <row r="4" spans="1:2">
      <c r="A4" s="4" t="s">
        <v>199</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0</v>
      </c>
      <c r="B1" s="2" t="s">
        <v>2</v>
      </c>
      <c r="C1" s="2" t="s">
        <v>281</v>
      </c>
      <c r="D1" s="2" t="s">
        <v>282</v>
      </c>
    </row>
    <row r="2" spans="1:4">
      <c r="A2" s="4" t="s">
        <v>283</v>
      </c>
    </row>
    <row r="3" spans="1:4">
      <c r="A3" s="3" t="s">
        <v>194</v>
      </c>
    </row>
    <row r="4" spans="1:4">
      <c r="A4" s="4" t="s">
        <v>284</v>
      </c>
      <c r="D4" s="4" t="s">
        <v>285</v>
      </c>
    </row>
    <row r="5" spans="1:4">
      <c r="A5" s="4" t="s">
        <v>284</v>
      </c>
      <c r="C5" s="4" t="s">
        <v>286</v>
      </c>
    </row>
    <row r="6" spans="1:4">
      <c r="A6" s="4" t="s">
        <v>287</v>
      </c>
    </row>
    <row r="7" spans="1:4">
      <c r="A7" s="3" t="s">
        <v>194</v>
      </c>
    </row>
    <row r="8" spans="1:4">
      <c r="A8" s="4" t="s">
        <v>284</v>
      </c>
      <c r="B8" s="4" t="s">
        <v>2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6"/>
    <col customWidth="1" max="5" min="5" width="21"/>
    <col customWidth="1" max="6" min="6" width="19"/>
    <col customWidth="1" max="7" min="7" width="19"/>
    <col customWidth="1" max="8" min="8" width="21"/>
    <col customWidth="1" max="9" min="9" width="26"/>
    <col customWidth="1" max="10" min="10" width="26"/>
    <col customWidth="1" max="11" min="11" width="21"/>
    <col customWidth="1" max="12" min="12" width="19"/>
    <col customWidth="1" max="13" min="13" width="19"/>
    <col customWidth="1" max="14" min="14" width="14"/>
    <col customWidth="1" max="15" min="15" width="19"/>
    <col customWidth="1" max="16" min="16" width="19"/>
    <col customWidth="1" max="17" min="17" width="18"/>
    <col customWidth="1" max="18" min="18" width="21"/>
    <col customWidth="1" max="19" min="19" width="19"/>
    <col customWidth="1" max="20" min="20" width="19"/>
  </cols>
  <sheetData>
    <row r="1" spans="1:20">
      <c r="A1" s="1" t="s">
        <v>289</v>
      </c>
      <c r="B1" s="2" t="s">
        <v>92</v>
      </c>
      <c r="H1" s="2" t="s">
        <v>1</v>
      </c>
    </row>
    <row r="2" spans="1:20">
      <c r="B2" s="2" t="s">
        <v>290</v>
      </c>
      <c r="C2" s="2" t="s">
        <v>291</v>
      </c>
      <c r="D2" s="2" t="s">
        <v>292</v>
      </c>
      <c r="E2" s="2" t="s">
        <v>293</v>
      </c>
      <c r="F2" s="2" t="s">
        <v>294</v>
      </c>
      <c r="G2" s="2" t="s">
        <v>295</v>
      </c>
      <c r="H2" s="2" t="s">
        <v>290</v>
      </c>
      <c r="I2" s="2" t="s">
        <v>291</v>
      </c>
      <c r="J2" s="2" t="s">
        <v>292</v>
      </c>
      <c r="K2" s="2" t="s">
        <v>293</v>
      </c>
      <c r="L2" s="2" t="s">
        <v>294</v>
      </c>
      <c r="M2" s="2" t="s">
        <v>295</v>
      </c>
      <c r="N2" s="2" t="s">
        <v>2</v>
      </c>
      <c r="O2" s="2" t="s">
        <v>296</v>
      </c>
      <c r="P2" s="2" t="s">
        <v>297</v>
      </c>
      <c r="Q2" s="2" t="s">
        <v>298</v>
      </c>
      <c r="R2" s="2" t="s">
        <v>299</v>
      </c>
      <c r="S2" s="2" t="s">
        <v>300</v>
      </c>
      <c r="T2" s="2" t="s">
        <v>301</v>
      </c>
    </row>
    <row r="3" spans="1:20">
      <c r="A3" s="3" t="s">
        <v>302</v>
      </c>
    </row>
    <row r="4" spans="1:20">
      <c r="A4" s="4" t="s">
        <v>303</v>
      </c>
      <c r="O4" s="10" t="n">
        <v>1201.3</v>
      </c>
      <c r="P4" s="10" t="n">
        <v>11.13</v>
      </c>
      <c r="S4" s="10" t="n">
        <v>1118.1</v>
      </c>
      <c r="T4" s="10" t="n">
        <v>10.13</v>
      </c>
    </row>
    <row r="5" spans="1:20">
      <c r="A5" s="4" t="s">
        <v>304</v>
      </c>
      <c r="C5" s="10" t="n">
        <v>1162.18</v>
      </c>
      <c r="D5" s="10" t="n">
        <v>10.66</v>
      </c>
      <c r="F5" s="10" t="n">
        <v>1090.88</v>
      </c>
      <c r="G5" s="10" t="n">
        <v>9.949999999999999</v>
      </c>
      <c r="I5" s="10" t="n">
        <v>1193.24</v>
      </c>
      <c r="J5" s="10" t="n">
        <v>11.12</v>
      </c>
      <c r="L5" s="10" t="n">
        <v>1121.59</v>
      </c>
      <c r="M5" s="10" t="n">
        <v>10.07</v>
      </c>
    </row>
    <row r="6" spans="1:20">
      <c r="A6" s="4" t="s">
        <v>305</v>
      </c>
      <c r="B6" s="6" t="n">
        <v>-259523</v>
      </c>
      <c r="E6" s="6" t="n">
        <v>21564</v>
      </c>
      <c r="H6" s="6" t="n">
        <v>-476180</v>
      </c>
      <c r="K6" s="6" t="n">
        <v>-157736</v>
      </c>
    </row>
    <row r="7" spans="1:20">
      <c r="A7" s="3" t="s">
        <v>306</v>
      </c>
    </row>
    <row r="8" spans="1:20">
      <c r="A8" s="4" t="s">
        <v>307</v>
      </c>
      <c r="Q8" s="5" t="n">
        <v>2</v>
      </c>
    </row>
    <row r="9" spans="1:20">
      <c r="A9" s="3" t="s">
        <v>308</v>
      </c>
    </row>
    <row r="10" spans="1:20">
      <c r="A10" s="4" t="s">
        <v>309</v>
      </c>
      <c r="B10" s="5" t="n">
        <v>6852242</v>
      </c>
      <c r="C10" s="6" t="n">
        <v>6852242</v>
      </c>
      <c r="D10" s="6" t="n">
        <v>6852242</v>
      </c>
      <c r="H10" s="5" t="n">
        <v>6852242</v>
      </c>
      <c r="I10" s="6" t="n">
        <v>6852242</v>
      </c>
      <c r="J10" s="6" t="n">
        <v>6852242</v>
      </c>
      <c r="R10" s="6" t="n">
        <v>7790797</v>
      </c>
    </row>
    <row r="11" spans="1:20">
      <c r="A11" s="4" t="s">
        <v>310</v>
      </c>
      <c r="B11" s="5" t="n">
        <v>2010527</v>
      </c>
      <c r="C11" s="5" t="n">
        <v>2010527</v>
      </c>
      <c r="D11" s="5" t="n">
        <v>2010527</v>
      </c>
      <c r="H11" s="5" t="n">
        <v>2010527</v>
      </c>
      <c r="I11" s="5" t="n">
        <v>2010527</v>
      </c>
      <c r="J11" s="5" t="n">
        <v>2010527</v>
      </c>
      <c r="R11" s="5" t="n">
        <v>2082175</v>
      </c>
    </row>
    <row r="12" spans="1:20">
      <c r="A12" s="4" t="s">
        <v>311</v>
      </c>
      <c r="B12" s="5" t="n">
        <v>2095134</v>
      </c>
      <c r="C12" s="5" t="n">
        <v>2095134</v>
      </c>
      <c r="D12" s="5" t="n">
        <v>2095134</v>
      </c>
      <c r="H12" s="5" t="n">
        <v>2095134</v>
      </c>
      <c r="I12" s="5" t="n">
        <v>2095134</v>
      </c>
      <c r="J12" s="5" t="n">
        <v>2095134</v>
      </c>
      <c r="R12" s="5" t="n">
        <v>2010452</v>
      </c>
    </row>
    <row r="13" spans="1:20">
      <c r="A13" s="4" t="s">
        <v>312</v>
      </c>
      <c r="B13" s="5" t="n">
        <v>1818347</v>
      </c>
      <c r="E13" s="5" t="n">
        <v>1874629</v>
      </c>
      <c r="H13" s="5" t="n">
        <v>5283268</v>
      </c>
      <c r="K13" s="5" t="n">
        <v>4475850</v>
      </c>
    </row>
    <row r="14" spans="1:20">
      <c r="A14" s="3" t="s">
        <v>313</v>
      </c>
    </row>
    <row r="15" spans="1:20">
      <c r="A15" s="4" t="s">
        <v>37</v>
      </c>
      <c r="B15" s="5" t="n">
        <v>1581620</v>
      </c>
      <c r="C15" s="5" t="n">
        <v>1581620</v>
      </c>
      <c r="D15" s="5" t="n">
        <v>1581620</v>
      </c>
      <c r="H15" s="5" t="n">
        <v>1581620</v>
      </c>
      <c r="I15" s="5" t="n">
        <v>1581620</v>
      </c>
      <c r="J15" s="5" t="n">
        <v>1581620</v>
      </c>
      <c r="R15" s="5" t="n">
        <v>1699331</v>
      </c>
    </row>
    <row r="16" spans="1:20">
      <c r="A16" s="3" t="s">
        <v>314</v>
      </c>
    </row>
    <row r="17" spans="1:20">
      <c r="A17" s="4" t="s">
        <v>42</v>
      </c>
      <c r="B17" s="5" t="n">
        <v>1458597</v>
      </c>
      <c r="C17" s="5" t="n">
        <v>1458597</v>
      </c>
      <c r="D17" s="5" t="n">
        <v>1458597</v>
      </c>
      <c r="H17" s="5" t="n">
        <v>1458597</v>
      </c>
      <c r="I17" s="5" t="n">
        <v>1458597</v>
      </c>
      <c r="J17" s="5" t="n">
        <v>1458597</v>
      </c>
      <c r="R17" s="5" t="n">
        <v>856959</v>
      </c>
    </row>
    <row r="18" spans="1:20">
      <c r="A18" s="3" t="s">
        <v>315</v>
      </c>
    </row>
    <row r="19" spans="1:20">
      <c r="A19" s="4" t="s">
        <v>316</v>
      </c>
      <c r="B19" s="5" t="n">
        <v>63312</v>
      </c>
      <c r="E19" s="5" t="n">
        <v>216730</v>
      </c>
      <c r="H19" s="5" t="n">
        <v>441906</v>
      </c>
      <c r="K19" s="5" t="n">
        <v>795185</v>
      </c>
    </row>
    <row r="20" spans="1:20">
      <c r="A20" s="3" t="s">
        <v>317</v>
      </c>
    </row>
    <row r="21" spans="1:20">
      <c r="A21" s="4" t="s">
        <v>318</v>
      </c>
      <c r="B21" s="5" t="n">
        <v>101770</v>
      </c>
      <c r="C21" s="5" t="n">
        <v>101770</v>
      </c>
      <c r="D21" s="5" t="n">
        <v>101770</v>
      </c>
      <c r="H21" s="5" t="n">
        <v>101770</v>
      </c>
      <c r="I21" s="5" t="n">
        <v>101770</v>
      </c>
      <c r="J21" s="5" t="n">
        <v>101770</v>
      </c>
      <c r="R21" s="5" t="n">
        <v>109343</v>
      </c>
    </row>
    <row r="22" spans="1:20">
      <c r="A22" s="4" t="s">
        <v>319</v>
      </c>
    </row>
    <row r="23" spans="1:20">
      <c r="A23" s="3" t="s">
        <v>317</v>
      </c>
    </row>
    <row r="24" spans="1:20">
      <c r="A24" s="4" t="s">
        <v>45</v>
      </c>
      <c r="B24" s="5" t="n">
        <v>0</v>
      </c>
      <c r="C24" s="5" t="n">
        <v>0</v>
      </c>
      <c r="D24" s="5" t="n">
        <v>0</v>
      </c>
      <c r="H24" s="5" t="n">
        <v>0</v>
      </c>
      <c r="I24" s="5" t="n">
        <v>0</v>
      </c>
      <c r="J24" s="5" t="n">
        <v>0</v>
      </c>
      <c r="R24" s="5" t="n">
        <v>0</v>
      </c>
    </row>
    <row r="25" spans="1:20">
      <c r="A25" s="4" t="s">
        <v>318</v>
      </c>
      <c r="B25" s="5" t="n">
        <v>0</v>
      </c>
      <c r="C25" s="5" t="n">
        <v>0</v>
      </c>
      <c r="D25" s="5" t="n">
        <v>0</v>
      </c>
      <c r="H25" s="5" t="n">
        <v>0</v>
      </c>
      <c r="I25" s="5" t="n">
        <v>0</v>
      </c>
      <c r="J25" s="5" t="n">
        <v>0</v>
      </c>
      <c r="R25" s="5" t="n">
        <v>0</v>
      </c>
    </row>
    <row r="26" spans="1:20">
      <c r="A26" s="4" t="s">
        <v>320</v>
      </c>
      <c r="B26" s="5" t="n">
        <v>0</v>
      </c>
      <c r="C26" s="5" t="n">
        <v>0</v>
      </c>
      <c r="D26" s="5" t="n">
        <v>0</v>
      </c>
      <c r="H26" s="5" t="n">
        <v>0</v>
      </c>
      <c r="I26" s="5" t="n">
        <v>0</v>
      </c>
      <c r="J26" s="5" t="n">
        <v>0</v>
      </c>
      <c r="R26" s="5" t="n">
        <v>0</v>
      </c>
    </row>
    <row r="27" spans="1:20">
      <c r="A27" s="4" t="s">
        <v>321</v>
      </c>
    </row>
    <row r="28" spans="1:20">
      <c r="A28" s="3" t="s">
        <v>317</v>
      </c>
    </row>
    <row r="29" spans="1:20">
      <c r="A29" s="4" t="s">
        <v>45</v>
      </c>
      <c r="B29" s="5" t="n">
        <v>0</v>
      </c>
      <c r="C29" s="5" t="n">
        <v>0</v>
      </c>
      <c r="D29" s="5" t="n">
        <v>0</v>
      </c>
      <c r="H29" s="5" t="n">
        <v>0</v>
      </c>
      <c r="I29" s="5" t="n">
        <v>0</v>
      </c>
      <c r="J29" s="5" t="n">
        <v>0</v>
      </c>
      <c r="R29" s="5" t="n">
        <v>0</v>
      </c>
    </row>
    <row r="30" spans="1:20">
      <c r="A30" s="4" t="s">
        <v>318</v>
      </c>
      <c r="B30" s="5" t="n">
        <v>0</v>
      </c>
      <c r="C30" s="5" t="n">
        <v>0</v>
      </c>
      <c r="D30" s="5" t="n">
        <v>0</v>
      </c>
      <c r="H30" s="5" t="n">
        <v>0</v>
      </c>
      <c r="I30" s="5" t="n">
        <v>0</v>
      </c>
      <c r="J30" s="5" t="n">
        <v>0</v>
      </c>
      <c r="R30" s="5" t="n">
        <v>0</v>
      </c>
    </row>
    <row r="31" spans="1:20">
      <c r="A31" s="4" t="s">
        <v>320</v>
      </c>
      <c r="B31" s="5" t="n">
        <v>0</v>
      </c>
      <c r="C31" s="5" t="n">
        <v>0</v>
      </c>
      <c r="D31" s="5" t="n">
        <v>0</v>
      </c>
      <c r="H31" s="5" t="n">
        <v>0</v>
      </c>
      <c r="I31" s="5" t="n">
        <v>0</v>
      </c>
      <c r="J31" s="5" t="n">
        <v>0</v>
      </c>
      <c r="R31" s="5" t="n">
        <v>0</v>
      </c>
    </row>
    <row r="32" spans="1:20">
      <c r="A32" s="4" t="s">
        <v>322</v>
      </c>
    </row>
    <row r="33" spans="1:20">
      <c r="A33" s="3" t="s">
        <v>317</v>
      </c>
    </row>
    <row r="34" spans="1:20">
      <c r="A34" s="4" t="s">
        <v>45</v>
      </c>
      <c r="B34" s="5" t="n">
        <v>91943</v>
      </c>
      <c r="C34" s="5" t="n">
        <v>91943</v>
      </c>
      <c r="D34" s="5" t="n">
        <v>91943</v>
      </c>
      <c r="H34" s="5" t="n">
        <v>91943</v>
      </c>
      <c r="I34" s="5" t="n">
        <v>91943</v>
      </c>
      <c r="J34" s="5" t="n">
        <v>91943</v>
      </c>
      <c r="R34" s="5" t="n">
        <v>102756</v>
      </c>
    </row>
    <row r="35" spans="1:20">
      <c r="A35" s="4" t="s">
        <v>318</v>
      </c>
      <c r="B35" s="5" t="n">
        <v>101770</v>
      </c>
      <c r="C35" s="5" t="n">
        <v>101770</v>
      </c>
      <c r="D35" s="5" t="n">
        <v>101770</v>
      </c>
      <c r="H35" s="5" t="n">
        <v>101770</v>
      </c>
      <c r="I35" s="5" t="n">
        <v>101770</v>
      </c>
      <c r="J35" s="5" t="n">
        <v>101770</v>
      </c>
      <c r="R35" s="5" t="n">
        <v>109343</v>
      </c>
    </row>
    <row r="36" spans="1:20">
      <c r="A36" s="4" t="s">
        <v>320</v>
      </c>
      <c r="B36" s="5" t="n">
        <v>193713</v>
      </c>
      <c r="C36" s="5" t="n">
        <v>193713</v>
      </c>
      <c r="D36" s="5" t="n">
        <v>193713</v>
      </c>
      <c r="H36" s="5" t="n">
        <v>193713</v>
      </c>
      <c r="I36" s="5" t="n">
        <v>193713</v>
      </c>
      <c r="J36" s="5" t="n">
        <v>193713</v>
      </c>
      <c r="R36" s="5" t="n">
        <v>212099</v>
      </c>
    </row>
    <row r="37" spans="1:20">
      <c r="A37" s="4" t="s">
        <v>323</v>
      </c>
    </row>
    <row r="38" spans="1:20">
      <c r="A38" s="3" t="s">
        <v>308</v>
      </c>
    </row>
    <row r="39" spans="1:20">
      <c r="A39" s="4" t="s">
        <v>309</v>
      </c>
      <c r="B39" s="5" t="n">
        <v>6588455</v>
      </c>
      <c r="C39" s="5" t="n">
        <v>6588455</v>
      </c>
      <c r="D39" s="5" t="n">
        <v>6588455</v>
      </c>
      <c r="H39" s="5" t="n">
        <v>6588455</v>
      </c>
      <c r="I39" s="5" t="n">
        <v>6588455</v>
      </c>
      <c r="J39" s="5" t="n">
        <v>6588455</v>
      </c>
      <c r="R39" s="5" t="n">
        <v>7181043</v>
      </c>
    </row>
    <row r="40" spans="1:20">
      <c r="A40" s="4" t="s">
        <v>310</v>
      </c>
      <c r="B40" s="5" t="n">
        <v>2010243</v>
      </c>
      <c r="C40" s="5" t="n">
        <v>2010243</v>
      </c>
      <c r="D40" s="5" t="n">
        <v>2010243</v>
      </c>
      <c r="H40" s="5" t="n">
        <v>2010243</v>
      </c>
      <c r="I40" s="5" t="n">
        <v>2010243</v>
      </c>
      <c r="J40" s="5" t="n">
        <v>2010243</v>
      </c>
      <c r="R40" s="5" t="n">
        <v>1479647</v>
      </c>
    </row>
    <row r="41" spans="1:20">
      <c r="A41" s="4" t="s">
        <v>311</v>
      </c>
      <c r="B41" s="5" t="n">
        <v>1942111</v>
      </c>
      <c r="C41" s="5" t="n">
        <v>1942111</v>
      </c>
      <c r="D41" s="5" t="n">
        <v>1942111</v>
      </c>
      <c r="H41" s="5" t="n">
        <v>1942111</v>
      </c>
      <c r="I41" s="5" t="n">
        <v>1942111</v>
      </c>
      <c r="J41" s="5" t="n">
        <v>1942111</v>
      </c>
      <c r="R41" s="5" t="n">
        <v>1403043</v>
      </c>
    </row>
    <row r="42" spans="1:20">
      <c r="A42" s="4" t="s">
        <v>324</v>
      </c>
      <c r="B42" s="5" t="n">
        <v>374528</v>
      </c>
      <c r="C42" s="5" t="n">
        <v>374528</v>
      </c>
      <c r="D42" s="5" t="n">
        <v>374528</v>
      </c>
      <c r="H42" s="5" t="n">
        <v>374528</v>
      </c>
      <c r="I42" s="5" t="n">
        <v>374528</v>
      </c>
      <c r="J42" s="5" t="n">
        <v>374528</v>
      </c>
      <c r="R42" s="5" t="n">
        <v>281294</v>
      </c>
    </row>
    <row r="43" spans="1:20">
      <c r="A43" s="4" t="s">
        <v>312</v>
      </c>
      <c r="B43" s="5" t="n">
        <v>4614262</v>
      </c>
      <c r="E43" s="5" t="n">
        <v>3798399</v>
      </c>
      <c r="H43" s="5" t="n">
        <v>1652572</v>
      </c>
      <c r="K43" s="5" t="n">
        <v>1688967</v>
      </c>
    </row>
    <row r="44" spans="1:20">
      <c r="A44" s="4" t="s">
        <v>325</v>
      </c>
    </row>
    <row r="45" spans="1:20">
      <c r="A45" s="3" t="s">
        <v>308</v>
      </c>
    </row>
    <row r="46" spans="1:20">
      <c r="A46" s="4" t="s">
        <v>309</v>
      </c>
      <c r="B46" s="5" t="n">
        <v>263787</v>
      </c>
      <c r="C46" s="5" t="n">
        <v>263787</v>
      </c>
      <c r="D46" s="5" t="n">
        <v>263787</v>
      </c>
      <c r="H46" s="5" t="n">
        <v>263787</v>
      </c>
      <c r="I46" s="5" t="n">
        <v>263787</v>
      </c>
      <c r="J46" s="5" t="n">
        <v>263787</v>
      </c>
      <c r="R46" s="5" t="n">
        <v>144074</v>
      </c>
    </row>
    <row r="47" spans="1:20">
      <c r="A47" s="4" t="s">
        <v>310</v>
      </c>
      <c r="B47" s="5" t="n">
        <v>284</v>
      </c>
      <c r="C47" s="5" t="n">
        <v>284</v>
      </c>
      <c r="D47" s="5" t="n">
        <v>284</v>
      </c>
      <c r="H47" s="5" t="n">
        <v>284</v>
      </c>
      <c r="I47" s="5" t="n">
        <v>284</v>
      </c>
      <c r="J47" s="5" t="n">
        <v>284</v>
      </c>
      <c r="R47" s="5" t="n">
        <v>291</v>
      </c>
    </row>
    <row r="48" spans="1:20">
      <c r="A48" s="4" t="s">
        <v>311</v>
      </c>
      <c r="B48" s="5" t="n">
        <v>153023</v>
      </c>
      <c r="C48" s="5" t="n">
        <v>153023</v>
      </c>
      <c r="D48" s="5" t="n">
        <v>153023</v>
      </c>
      <c r="H48" s="5" t="n">
        <v>153023</v>
      </c>
      <c r="I48" s="5" t="n">
        <v>153023</v>
      </c>
      <c r="J48" s="5" t="n">
        <v>153023</v>
      </c>
      <c r="R48" s="5" t="n">
        <v>11354</v>
      </c>
    </row>
    <row r="49" spans="1:20">
      <c r="A49" s="4" t="s">
        <v>324</v>
      </c>
      <c r="B49" s="5" t="n">
        <v>0</v>
      </c>
      <c r="C49" s="6" t="n">
        <v>0</v>
      </c>
      <c r="D49" s="6" t="n">
        <v>0</v>
      </c>
      <c r="H49" s="5" t="n">
        <v>0</v>
      </c>
      <c r="I49" s="6" t="n">
        <v>0</v>
      </c>
      <c r="J49" s="6" t="n">
        <v>0</v>
      </c>
      <c r="R49" s="6" t="n">
        <v>0</v>
      </c>
    </row>
    <row r="50" spans="1:20">
      <c r="A50" s="4" t="s">
        <v>312</v>
      </c>
      <c r="B50" s="6" t="n">
        <v>669006</v>
      </c>
      <c r="E50" s="6" t="n">
        <v>677451</v>
      </c>
      <c r="H50" s="6" t="n">
        <v>165775</v>
      </c>
      <c r="K50" s="6" t="n">
        <v>185662</v>
      </c>
    </row>
    <row r="51" spans="1:20">
      <c r="A51" s="4" t="s">
        <v>287</v>
      </c>
    </row>
    <row r="52" spans="1:20">
      <c r="A52" s="3" t="s">
        <v>326</v>
      </c>
    </row>
    <row r="53" spans="1:20">
      <c r="A53" s="4" t="s">
        <v>284</v>
      </c>
      <c r="N53" s="4" t="s">
        <v>288</v>
      </c>
    </row>
  </sheetData>
  <mergeCells count="5">
    <mergeCell ref="A1:A2"/>
    <mergeCell ref="B1:G1"/>
    <mergeCell ref="H1:M1"/>
    <mergeCell ref="N1:Q1"/>
    <mergeCell ref="R1:T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7</v>
      </c>
      <c r="B1" s="2" t="s">
        <v>2</v>
      </c>
      <c r="C1" s="2" t="s">
        <v>34</v>
      </c>
    </row>
    <row r="2" spans="1:3">
      <c r="A2" s="3" t="s">
        <v>200</v>
      </c>
    </row>
    <row r="3" spans="1:3">
      <c r="A3" s="4" t="s">
        <v>328</v>
      </c>
      <c r="B3" s="6" t="n">
        <v>395330</v>
      </c>
      <c r="C3" s="6" t="n">
        <v>491906</v>
      </c>
    </row>
    <row r="4" spans="1:3">
      <c r="A4" s="4" t="s">
        <v>329</v>
      </c>
      <c r="B4" s="5" t="n">
        <v>-20802</v>
      </c>
      <c r="C4" s="5" t="n">
        <v>-89509</v>
      </c>
    </row>
    <row r="5" spans="1:3">
      <c r="A5" s="4" t="s">
        <v>330</v>
      </c>
      <c r="B5" s="5" t="n">
        <v>374528</v>
      </c>
      <c r="C5" s="5" t="n">
        <v>402397</v>
      </c>
    </row>
    <row r="6" spans="1:3">
      <c r="A6" s="4" t="s">
        <v>331</v>
      </c>
    </row>
    <row r="7" spans="1:3">
      <c r="A7" s="3" t="s">
        <v>200</v>
      </c>
    </row>
    <row r="8" spans="1:3">
      <c r="A8" s="4" t="s">
        <v>328</v>
      </c>
      <c r="B8" s="6" t="n">
        <v>395330</v>
      </c>
      <c r="C8" s="6" t="n">
        <v>491906</v>
      </c>
    </row>
    <row r="9" spans="1:3">
      <c r="A9" s="4" t="s">
        <v>332</v>
      </c>
      <c r="B9" s="4" t="s">
        <v>333</v>
      </c>
      <c r="C9" s="4" t="s">
        <v>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37"/>
    <col customWidth="1" max="3" min="3" width="24"/>
    <col customWidth="1" max="4" min="4" width="37"/>
    <col customWidth="1" max="5" min="5" width="24"/>
  </cols>
  <sheetData>
    <row r="1" spans="1:5">
      <c r="A1" s="1" t="s">
        <v>77</v>
      </c>
      <c r="B1" s="2" t="s">
        <v>78</v>
      </c>
      <c r="C1" s="2" t="s">
        <v>79</v>
      </c>
      <c r="D1" s="2" t="s">
        <v>80</v>
      </c>
      <c r="E1" s="2" t="s">
        <v>81</v>
      </c>
    </row>
    <row r="2" spans="1:5">
      <c r="A2" s="3" t="s">
        <v>35</v>
      </c>
    </row>
    <row r="3" spans="1:5">
      <c r="A3" s="4" t="s">
        <v>82</v>
      </c>
      <c r="B3" s="6" t="n">
        <v>674129</v>
      </c>
      <c r="D3" s="6" t="n">
        <v>725389</v>
      </c>
    </row>
    <row r="4" spans="1:5">
      <c r="A4" s="3" t="s">
        <v>66</v>
      </c>
    </row>
    <row r="5" spans="1:5">
      <c r="A5" s="4" t="s">
        <v>83</v>
      </c>
      <c r="B5" s="7" t="n">
        <v>0.0001</v>
      </c>
      <c r="D5" s="7" t="n">
        <v>0.0001</v>
      </c>
    </row>
    <row r="6" spans="1:5">
      <c r="A6" s="4" t="s">
        <v>84</v>
      </c>
      <c r="B6" s="5" t="n">
        <v>100000000</v>
      </c>
      <c r="D6" s="5" t="n">
        <v>100000000</v>
      </c>
    </row>
    <row r="7" spans="1:5">
      <c r="A7" s="4" t="s">
        <v>85</v>
      </c>
      <c r="B7" s="5" t="n">
        <v>35030339</v>
      </c>
      <c r="D7" s="5" t="n">
        <v>35030339</v>
      </c>
    </row>
    <row r="8" spans="1:5">
      <c r="A8" s="4" t="s">
        <v>86</v>
      </c>
      <c r="B8" s="5" t="n">
        <v>35030339</v>
      </c>
      <c r="D8" s="5" t="n">
        <v>35030339</v>
      </c>
    </row>
    <row r="9" spans="1:5">
      <c r="A9" s="4" t="s">
        <v>87</v>
      </c>
      <c r="B9" s="7" t="n">
        <v>0.438</v>
      </c>
      <c r="C9" s="8" t="n">
        <v>500</v>
      </c>
      <c r="D9" s="7" t="n">
        <v>0.438</v>
      </c>
      <c r="E9" s="8" t="n">
        <v>500</v>
      </c>
    </row>
    <row r="10" spans="1:5">
      <c r="A10" s="4" t="s">
        <v>88</v>
      </c>
      <c r="B10" s="5" t="n">
        <v>2000000</v>
      </c>
      <c r="D10" s="5" t="n">
        <v>2000000</v>
      </c>
    </row>
    <row r="11" spans="1:5">
      <c r="A11" s="4" t="s">
        <v>89</v>
      </c>
      <c r="B11" s="5" t="n">
        <v>157142</v>
      </c>
      <c r="D11" s="5" t="n">
        <v>0</v>
      </c>
    </row>
    <row r="12" spans="1:5">
      <c r="A12" s="4" t="s">
        <v>90</v>
      </c>
      <c r="B12" s="5" t="n">
        <v>157142</v>
      </c>
      <c r="D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5</v>
      </c>
      <c r="B1" s="2" t="s">
        <v>2</v>
      </c>
      <c r="C1" s="2" t="s">
        <v>34</v>
      </c>
    </row>
    <row r="2" spans="1:3">
      <c r="A2" s="4" t="s">
        <v>336</v>
      </c>
    </row>
    <row r="3" spans="1:3">
      <c r="A3" s="3" t="s">
        <v>203</v>
      </c>
    </row>
    <row r="4" spans="1:3">
      <c r="A4" s="4" t="s">
        <v>337</v>
      </c>
      <c r="B4" s="6" t="n">
        <v>3400000</v>
      </c>
    </row>
    <row r="5" spans="1:3">
      <c r="A5" s="4" t="s">
        <v>338</v>
      </c>
      <c r="C5" s="6" t="n">
        <v>0</v>
      </c>
    </row>
    <row r="6" spans="1:3">
      <c r="A6" s="4" t="s">
        <v>339</v>
      </c>
    </row>
    <row r="7" spans="1:3">
      <c r="A7" s="3" t="s">
        <v>203</v>
      </c>
    </row>
    <row r="8" spans="1:3">
      <c r="A8" s="4" t="s">
        <v>337</v>
      </c>
      <c r="B8" s="5" t="n">
        <v>5000000</v>
      </c>
      <c r="C8" s="5" t="n">
        <v>5400000</v>
      </c>
    </row>
    <row r="9" spans="1:3">
      <c r="A9" s="4" t="s">
        <v>338</v>
      </c>
      <c r="B9" s="6" t="n">
        <v>0</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0</v>
      </c>
      <c r="B1" s="2" t="s">
        <v>1</v>
      </c>
    </row>
    <row r="2" spans="1:3">
      <c r="B2" s="2" t="s">
        <v>2</v>
      </c>
      <c r="C2" s="2" t="s">
        <v>34</v>
      </c>
    </row>
    <row r="3" spans="1:3">
      <c r="A3" s="3" t="s">
        <v>341</v>
      </c>
    </row>
    <row r="4" spans="1:3">
      <c r="A4" s="4" t="s">
        <v>342</v>
      </c>
      <c r="B4" s="6" t="n">
        <v>457837</v>
      </c>
      <c r="C4" s="6" t="n">
        <v>626062</v>
      </c>
    </row>
    <row r="5" spans="1:3">
      <c r="A5" s="4" t="s">
        <v>343</v>
      </c>
    </row>
    <row r="6" spans="1:3">
      <c r="A6" s="3" t="s">
        <v>341</v>
      </c>
    </row>
    <row r="7" spans="1:3">
      <c r="A7" s="4" t="s">
        <v>344</v>
      </c>
      <c r="B7" s="4" t="s">
        <v>345</v>
      </c>
    </row>
    <row r="8" spans="1:3">
      <c r="A8" s="4" t="s">
        <v>346</v>
      </c>
      <c r="B8" s="4" t="s">
        <v>347</v>
      </c>
    </row>
    <row r="9" spans="1:3">
      <c r="A9" s="4" t="s">
        <v>342</v>
      </c>
      <c r="B9" s="6" t="n">
        <v>457837</v>
      </c>
      <c r="C9" s="6" t="n">
        <v>6260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 customWidth="1" max="7" min="7" width="35"/>
    <col customWidth="1" max="8" min="8" width="21"/>
    <col customWidth="1" max="9" min="9" width="21"/>
  </cols>
  <sheetData>
    <row r="1" spans="1:9">
      <c r="A1" s="1" t="s">
        <v>348</v>
      </c>
      <c r="B1" s="2" t="s">
        <v>349</v>
      </c>
      <c r="C1" s="2" t="s">
        <v>350</v>
      </c>
      <c r="D1" s="2" t="s">
        <v>290</v>
      </c>
      <c r="E1" s="2" t="s">
        <v>351</v>
      </c>
      <c r="F1" s="2" t="s">
        <v>293</v>
      </c>
      <c r="G1" s="2" t="s">
        <v>352</v>
      </c>
      <c r="H1" s="2" t="s">
        <v>293</v>
      </c>
      <c r="I1" s="2" t="s">
        <v>299</v>
      </c>
    </row>
    <row r="2" spans="1:9">
      <c r="A2" s="3" t="s">
        <v>353</v>
      </c>
    </row>
    <row r="3" spans="1:9">
      <c r="A3" s="4" t="s">
        <v>354</v>
      </c>
      <c r="C3" s="5" t="n">
        <v>3</v>
      </c>
    </row>
    <row r="4" spans="1:9">
      <c r="A4" s="3" t="s">
        <v>355</v>
      </c>
    </row>
    <row r="5" spans="1:9">
      <c r="A5" s="4" t="s">
        <v>328</v>
      </c>
      <c r="D5" s="6" t="n">
        <v>395330</v>
      </c>
      <c r="G5" s="6" t="n">
        <v>395330</v>
      </c>
      <c r="I5" s="6" t="n">
        <v>491906</v>
      </c>
    </row>
    <row r="6" spans="1:9">
      <c r="A6" s="4" t="s">
        <v>356</v>
      </c>
      <c r="C6" s="5" t="n">
        <v>50000</v>
      </c>
    </row>
    <row r="7" spans="1:9">
      <c r="A7" s="4" t="s">
        <v>357</v>
      </c>
      <c r="C7" s="9" t="n">
        <v>2.75</v>
      </c>
    </row>
    <row r="8" spans="1:9">
      <c r="A8" s="4" t="s">
        <v>358</v>
      </c>
      <c r="D8" s="4" t="s">
        <v>359</v>
      </c>
      <c r="G8" s="4" t="s">
        <v>359</v>
      </c>
    </row>
    <row r="9" spans="1:9">
      <c r="A9" s="4" t="s">
        <v>360</v>
      </c>
      <c r="C9" s="6" t="n">
        <v>89788</v>
      </c>
    </row>
    <row r="10" spans="1:9">
      <c r="A10" s="4" t="s">
        <v>361</v>
      </c>
      <c r="G10" s="6" t="n">
        <v>200000</v>
      </c>
      <c r="H10" s="6" t="n">
        <v>0</v>
      </c>
    </row>
    <row r="11" spans="1:9">
      <c r="A11" s="4" t="s">
        <v>362</v>
      </c>
      <c r="D11" s="6" t="n">
        <v>0</v>
      </c>
      <c r="F11" s="6" t="n">
        <v>0</v>
      </c>
      <c r="G11" s="5" t="n">
        <v>-160419</v>
      </c>
      <c r="H11" s="6" t="n">
        <v>0</v>
      </c>
    </row>
    <row r="12" spans="1:9">
      <c r="A12" s="4" t="s">
        <v>363</v>
      </c>
    </row>
    <row r="13" spans="1:9">
      <c r="A13" s="3" t="s">
        <v>353</v>
      </c>
    </row>
    <row r="14" spans="1:9">
      <c r="A14" s="4" t="s">
        <v>364</v>
      </c>
      <c r="C14" s="5" t="n">
        <v>540000</v>
      </c>
    </row>
    <row r="15" spans="1:9">
      <c r="A15" s="4" t="s">
        <v>365</v>
      </c>
    </row>
    <row r="16" spans="1:9">
      <c r="A16" s="3" t="s">
        <v>355</v>
      </c>
    </row>
    <row r="17" spans="1:9">
      <c r="A17" s="4" t="s">
        <v>366</v>
      </c>
      <c r="D17" s="5" t="n">
        <v>0</v>
      </c>
      <c r="G17" s="5" t="n">
        <v>0</v>
      </c>
      <c r="I17" s="5" t="n">
        <v>200000</v>
      </c>
    </row>
    <row r="18" spans="1:9">
      <c r="A18" s="4" t="s">
        <v>367</v>
      </c>
      <c r="D18" s="5" t="n">
        <v>0</v>
      </c>
      <c r="G18" s="5" t="n">
        <v>0</v>
      </c>
      <c r="I18" s="5" t="n">
        <v>-175000</v>
      </c>
    </row>
    <row r="19" spans="1:9">
      <c r="A19" s="4" t="s">
        <v>328</v>
      </c>
      <c r="D19" s="6" t="n">
        <v>0</v>
      </c>
      <c r="G19" s="6" t="n">
        <v>0</v>
      </c>
      <c r="I19" s="5" t="n">
        <v>25000</v>
      </c>
    </row>
    <row r="20" spans="1:9">
      <c r="A20" s="4" t="s">
        <v>368</v>
      </c>
      <c r="C20" s="6" t="n">
        <v>89788</v>
      </c>
    </row>
    <row r="21" spans="1:9">
      <c r="A21" s="4" t="s">
        <v>369</v>
      </c>
    </row>
    <row r="22" spans="1:9">
      <c r="A22" s="3" t="s">
        <v>353</v>
      </c>
    </row>
    <row r="23" spans="1:9">
      <c r="A23" s="4" t="s">
        <v>370</v>
      </c>
      <c r="C23" s="4" t="s">
        <v>371</v>
      </c>
    </row>
    <row r="24" spans="1:9">
      <c r="A24" s="4" t="s">
        <v>372</v>
      </c>
      <c r="C24" s="6" t="n">
        <v>200000</v>
      </c>
    </row>
    <row r="25" spans="1:9">
      <c r="A25" s="4" t="s">
        <v>373</v>
      </c>
      <c r="G25" s="4" t="s">
        <v>374</v>
      </c>
    </row>
    <row r="26" spans="1:9">
      <c r="A26" s="4" t="s">
        <v>375</v>
      </c>
      <c r="D26" s="4" t="s">
        <v>376</v>
      </c>
      <c r="G26" s="4" t="s">
        <v>376</v>
      </c>
    </row>
    <row r="27" spans="1:9">
      <c r="A27" s="4" t="s">
        <v>377</v>
      </c>
      <c r="G27" s="4" t="s">
        <v>378</v>
      </c>
    </row>
    <row r="28" spans="1:9">
      <c r="A28" s="4" t="s">
        <v>379</v>
      </c>
      <c r="G28" s="9" t="n">
        <v>2.75</v>
      </c>
    </row>
    <row r="29" spans="1:9">
      <c r="A29" s="4" t="s">
        <v>380</v>
      </c>
      <c r="G29" s="4" t="s">
        <v>381</v>
      </c>
    </row>
    <row r="30" spans="1:9">
      <c r="A30" s="4" t="s">
        <v>382</v>
      </c>
      <c r="G30" s="5" t="n">
        <v>20</v>
      </c>
    </row>
    <row r="31" spans="1:9">
      <c r="A31" s="3" t="s">
        <v>355</v>
      </c>
    </row>
    <row r="32" spans="1:9">
      <c r="A32" s="4" t="s">
        <v>366</v>
      </c>
      <c r="D32" s="6" t="n">
        <v>0</v>
      </c>
      <c r="G32" s="6" t="n">
        <v>0</v>
      </c>
      <c r="I32" s="6" t="n">
        <v>200000</v>
      </c>
    </row>
    <row r="33" spans="1:9">
      <c r="A33" s="4" t="s">
        <v>383</v>
      </c>
      <c r="G33" s="4" t="s">
        <v>359</v>
      </c>
    </row>
    <row r="34" spans="1:9">
      <c r="A34" s="4" t="s">
        <v>384</v>
      </c>
      <c r="G34" s="6" t="n">
        <v>0</v>
      </c>
    </row>
    <row r="35" spans="1:9">
      <c r="A35" s="4" t="s">
        <v>385</v>
      </c>
      <c r="B35" s="4" t="s">
        <v>386</v>
      </c>
    </row>
    <row r="36" spans="1:9">
      <c r="A36" s="4" t="s">
        <v>361</v>
      </c>
      <c r="B36" s="6" t="n">
        <v>255000</v>
      </c>
    </row>
    <row r="37" spans="1:9">
      <c r="A37" s="4" t="s">
        <v>362</v>
      </c>
      <c r="E37" s="6" t="n">
        <v>-160419</v>
      </c>
    </row>
    <row r="38" spans="1:9">
      <c r="A38" s="4" t="s">
        <v>387</v>
      </c>
    </row>
    <row r="39" spans="1:9">
      <c r="A39" s="3" t="s">
        <v>353</v>
      </c>
    </row>
    <row r="40" spans="1:9">
      <c r="A40" s="4" t="s">
        <v>388</v>
      </c>
      <c r="G40" s="4" t="s">
        <v>389</v>
      </c>
    </row>
    <row r="41" spans="1:9">
      <c r="A41" s="4" t="s">
        <v>390</v>
      </c>
    </row>
    <row r="42" spans="1:9">
      <c r="A42" s="3" t="s">
        <v>353</v>
      </c>
    </row>
    <row r="43" spans="1:9">
      <c r="A43" s="4" t="s">
        <v>391</v>
      </c>
      <c r="G43" s="4" t="s">
        <v>392</v>
      </c>
    </row>
    <row r="44" spans="1:9">
      <c r="A44" s="4" t="s">
        <v>393</v>
      </c>
    </row>
    <row r="45" spans="1:9">
      <c r="A45" s="3" t="s">
        <v>353</v>
      </c>
    </row>
    <row r="46" spans="1:9">
      <c r="A46" s="4" t="s">
        <v>391</v>
      </c>
      <c r="G46" s="4" t="s">
        <v>394</v>
      </c>
    </row>
    <row r="47" spans="1:9">
      <c r="A47" s="4" t="s">
        <v>395</v>
      </c>
    </row>
    <row r="48" spans="1:9">
      <c r="A48" s="3" t="s">
        <v>353</v>
      </c>
    </row>
    <row r="49" spans="1:9">
      <c r="A49" s="4" t="s">
        <v>391</v>
      </c>
      <c r="G49" s="4" t="s">
        <v>396</v>
      </c>
    </row>
    <row r="50" spans="1:9">
      <c r="A50" s="4" t="s">
        <v>397</v>
      </c>
    </row>
    <row r="51" spans="1:9">
      <c r="A51" s="3" t="s">
        <v>353</v>
      </c>
    </row>
    <row r="52" spans="1:9">
      <c r="A52" s="4" t="s">
        <v>391</v>
      </c>
      <c r="G52" s="4" t="s">
        <v>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99</v>
      </c>
      <c r="B1" s="2" t="s">
        <v>2</v>
      </c>
      <c r="C1" s="2" t="s">
        <v>282</v>
      </c>
      <c r="D1" s="2" t="s">
        <v>34</v>
      </c>
    </row>
    <row r="2" spans="1:4">
      <c r="A2" s="3" t="s">
        <v>211</v>
      </c>
    </row>
    <row r="3" spans="1:4">
      <c r="A3" s="4" t="s">
        <v>400</v>
      </c>
      <c r="B3" s="6" t="n">
        <v>91943</v>
      </c>
      <c r="D3" s="6" t="n">
        <v>98784</v>
      </c>
    </row>
    <row r="4" spans="1:4">
      <c r="A4" s="4" t="s">
        <v>401</v>
      </c>
      <c r="B4" s="6" t="n">
        <v>91943</v>
      </c>
      <c r="D4" s="6" t="n">
        <v>102756</v>
      </c>
    </row>
    <row r="5" spans="1:4">
      <c r="A5" s="4" t="s">
        <v>402</v>
      </c>
    </row>
    <row r="6" spans="1:4">
      <c r="A6" s="3" t="s">
        <v>211</v>
      </c>
    </row>
    <row r="7" spans="1:4">
      <c r="A7" s="4" t="s">
        <v>403</v>
      </c>
      <c r="B7" s="4" t="s">
        <v>404</v>
      </c>
      <c r="D7" s="4" t="s">
        <v>404</v>
      </c>
    </row>
    <row r="8" spans="1:4">
      <c r="A8" s="4" t="s">
        <v>400</v>
      </c>
      <c r="B8" s="6" t="n">
        <v>41625</v>
      </c>
      <c r="D8" s="6" t="n">
        <v>44723</v>
      </c>
    </row>
    <row r="9" spans="1:4">
      <c r="A9" s="4" t="s">
        <v>405</v>
      </c>
    </row>
    <row r="10" spans="1:4">
      <c r="A10" s="3" t="s">
        <v>211</v>
      </c>
    </row>
    <row r="11" spans="1:4">
      <c r="A11" s="4" t="s">
        <v>403</v>
      </c>
      <c r="B11" s="4" t="s">
        <v>406</v>
      </c>
      <c r="D11" s="4" t="s">
        <v>406</v>
      </c>
    </row>
    <row r="12" spans="1:4">
      <c r="A12" s="4" t="s">
        <v>400</v>
      </c>
      <c r="B12" s="6" t="n">
        <v>39370</v>
      </c>
      <c r="D12" s="6" t="n">
        <v>42299</v>
      </c>
    </row>
    <row r="13" spans="1:4">
      <c r="A13" s="4" t="s">
        <v>407</v>
      </c>
    </row>
    <row r="14" spans="1:4">
      <c r="A14" s="3" t="s">
        <v>211</v>
      </c>
    </row>
    <row r="15" spans="1:4">
      <c r="A15" s="4" t="s">
        <v>403</v>
      </c>
      <c r="B15" s="4" t="s">
        <v>408</v>
      </c>
      <c r="D15" s="4" t="s">
        <v>408</v>
      </c>
    </row>
    <row r="16" spans="1:4">
      <c r="A16" s="4" t="s">
        <v>400</v>
      </c>
      <c r="B16" s="6" t="n">
        <v>10948</v>
      </c>
      <c r="D16" s="6" t="n">
        <v>11762</v>
      </c>
    </row>
    <row r="17" spans="1:4">
      <c r="A17" s="4" t="s">
        <v>409</v>
      </c>
    </row>
    <row r="18" spans="1:4">
      <c r="A18" s="3" t="s">
        <v>211</v>
      </c>
    </row>
    <row r="19" spans="1:4">
      <c r="A19" s="4" t="s">
        <v>403</v>
      </c>
      <c r="B19" s="4" t="s">
        <v>286</v>
      </c>
      <c r="C19" s="4" t="s">
        <v>285</v>
      </c>
    </row>
    <row r="20" spans="1:4">
      <c r="A20" s="4" t="s">
        <v>410</v>
      </c>
      <c r="B20" s="6" t="n">
        <v>0</v>
      </c>
      <c r="D20" s="6" t="n">
        <v>3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1</v>
      </c>
      <c r="B1" s="2" t="s">
        <v>2</v>
      </c>
      <c r="C1" s="2" t="s">
        <v>34</v>
      </c>
    </row>
    <row r="2" spans="1:3">
      <c r="A2" s="3" t="s">
        <v>412</v>
      </c>
    </row>
    <row r="3" spans="1:3">
      <c r="A3" s="4" t="s">
        <v>413</v>
      </c>
      <c r="B3" s="6" t="n">
        <v>91943</v>
      </c>
      <c r="C3" s="6" t="n">
        <v>98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34</v>
      </c>
    </row>
    <row r="2" spans="1:4">
      <c r="A2" s="3" t="s">
        <v>416</v>
      </c>
    </row>
    <row r="3" spans="1:4">
      <c r="A3" s="4" t="s">
        <v>417</v>
      </c>
      <c r="C3" s="7" t="n">
        <v>0.0001</v>
      </c>
      <c r="D3" s="7" t="n">
        <v>0.0001</v>
      </c>
    </row>
    <row r="4" spans="1:4">
      <c r="A4" s="4" t="s">
        <v>418</v>
      </c>
    </row>
    <row r="5" spans="1:4">
      <c r="A5" s="3" t="s">
        <v>416</v>
      </c>
    </row>
    <row r="6" spans="1:4">
      <c r="A6" s="4" t="s">
        <v>417</v>
      </c>
      <c r="B6" s="11" t="n">
        <v>0.001</v>
      </c>
    </row>
    <row r="7" spans="1:4">
      <c r="A7" s="4" t="s">
        <v>419</v>
      </c>
      <c r="B7" s="6" t="n">
        <v>10000000</v>
      </c>
    </row>
    <row r="8" spans="1:4">
      <c r="A8" s="4" t="s">
        <v>420</v>
      </c>
      <c r="C8" s="4" t="s">
        <v>421</v>
      </c>
    </row>
    <row r="9" spans="1:4">
      <c r="A9" s="4" t="s">
        <v>422</v>
      </c>
      <c r="B9" s="4" t="s">
        <v>423</v>
      </c>
    </row>
    <row r="10" spans="1:4">
      <c r="A10" s="4" t="s">
        <v>424</v>
      </c>
      <c r="C10" s="4" t="s">
        <v>425</v>
      </c>
    </row>
    <row r="11" spans="1:4">
      <c r="A11" s="4" t="s">
        <v>426</v>
      </c>
      <c r="B11" s="6" t="n">
        <v>20000</v>
      </c>
    </row>
    <row r="12" spans="1:4">
      <c r="A12" s="4" t="s">
        <v>427</v>
      </c>
      <c r="B12" s="4" t="s">
        <v>428</v>
      </c>
    </row>
    <row r="13" spans="1:4">
      <c r="A13" s="4" t="s">
        <v>429</v>
      </c>
      <c r="C13" s="4" t="s">
        <v>430</v>
      </c>
    </row>
    <row r="14" spans="1:4">
      <c r="A14" s="4" t="s">
        <v>431</v>
      </c>
      <c r="B14" s="6" t="n">
        <v>500000</v>
      </c>
    </row>
    <row r="15" spans="1:4">
      <c r="A15" s="4" t="s">
        <v>432</v>
      </c>
      <c r="B15" s="5" t="n">
        <v>100000</v>
      </c>
    </row>
    <row r="16" spans="1:4">
      <c r="A16" s="4" t="s">
        <v>433</v>
      </c>
    </row>
    <row r="17" spans="1:4">
      <c r="A17" s="3" t="s">
        <v>434</v>
      </c>
    </row>
    <row r="18" spans="1:4">
      <c r="A18" s="4" t="s">
        <v>435</v>
      </c>
      <c r="C18" s="6" t="n">
        <v>109343</v>
      </c>
    </row>
    <row r="19" spans="1:4">
      <c r="A19" s="4" t="s">
        <v>436</v>
      </c>
      <c r="C19" s="5" t="n">
        <v>0</v>
      </c>
    </row>
    <row r="20" spans="1:4">
      <c r="A20" s="4" t="s">
        <v>437</v>
      </c>
      <c r="C20" s="5" t="n">
        <v>-7573</v>
      </c>
    </row>
    <row r="21" spans="1:4">
      <c r="A21" s="4" t="s">
        <v>438</v>
      </c>
      <c r="C21" s="6" t="n">
        <v>1017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9</v>
      </c>
      <c r="B1" s="2" t="s">
        <v>92</v>
      </c>
      <c r="D1" s="2" t="s">
        <v>1</v>
      </c>
    </row>
    <row r="2" spans="1:5">
      <c r="B2" s="2" t="s">
        <v>2</v>
      </c>
      <c r="C2" s="2" t="s">
        <v>93</v>
      </c>
      <c r="D2" s="2" t="s">
        <v>2</v>
      </c>
      <c r="E2" s="2" t="s">
        <v>93</v>
      </c>
    </row>
    <row r="3" spans="1:5">
      <c r="A3" s="3" t="s">
        <v>440</v>
      </c>
    </row>
    <row r="4" spans="1:5">
      <c r="A4" s="4" t="s">
        <v>441</v>
      </c>
      <c r="D4" s="4" t="s">
        <v>359</v>
      </c>
    </row>
    <row r="5" spans="1:5">
      <c r="A5" s="3" t="s">
        <v>442</v>
      </c>
    </row>
    <row r="6" spans="1:5">
      <c r="A6" s="4" t="s">
        <v>443</v>
      </c>
      <c r="B6" s="6" t="n">
        <v>35119</v>
      </c>
      <c r="C6" s="6" t="n">
        <v>76562</v>
      </c>
      <c r="D6" s="6" t="n">
        <v>108417</v>
      </c>
      <c r="E6" s="6" t="n">
        <v>115503</v>
      </c>
    </row>
    <row r="7" spans="1:5">
      <c r="A7" s="4" t="s">
        <v>363</v>
      </c>
    </row>
    <row r="8" spans="1:5">
      <c r="A8" s="3" t="s">
        <v>440</v>
      </c>
    </row>
    <row r="9" spans="1:5">
      <c r="A9" s="4" t="s">
        <v>444</v>
      </c>
      <c r="D9" s="4" t="s">
        <v>4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6</v>
      </c>
      <c r="B1" s="2" t="s">
        <v>92</v>
      </c>
      <c r="D1" s="2" t="s">
        <v>1</v>
      </c>
    </row>
    <row r="2" spans="1:5">
      <c r="B2" s="2" t="s">
        <v>2</v>
      </c>
      <c r="C2" s="2" t="s">
        <v>93</v>
      </c>
      <c r="D2" s="2" t="s">
        <v>2</v>
      </c>
      <c r="E2" s="2" t="s">
        <v>93</v>
      </c>
    </row>
    <row r="3" spans="1:5">
      <c r="A3" s="3" t="s">
        <v>223</v>
      </c>
    </row>
    <row r="4" spans="1:5">
      <c r="A4" s="4" t="s">
        <v>112</v>
      </c>
      <c r="B4" s="6" t="n">
        <v>213333</v>
      </c>
      <c r="C4" s="6" t="n">
        <v>199785</v>
      </c>
      <c r="D4" s="6" t="n">
        <v>-1112025</v>
      </c>
      <c r="E4" s="6" t="n">
        <v>-1718080</v>
      </c>
    </row>
    <row r="5" spans="1:5">
      <c r="A5" s="4" t="s">
        <v>158</v>
      </c>
      <c r="B5" s="5" t="n">
        <v>-90</v>
      </c>
      <c r="C5" s="5" t="n">
        <v>33</v>
      </c>
      <c r="D5" s="5" t="n">
        <v>574</v>
      </c>
      <c r="E5" s="5" t="n">
        <v>586</v>
      </c>
    </row>
    <row r="6" spans="1:5">
      <c r="A6" s="4" t="s">
        <v>114</v>
      </c>
      <c r="B6" s="6" t="n">
        <v>213243</v>
      </c>
      <c r="C6" s="6" t="n">
        <v>199818</v>
      </c>
      <c r="D6" s="6" t="n">
        <v>-1111451</v>
      </c>
      <c r="E6" s="6" t="n">
        <v>-1717494</v>
      </c>
    </row>
    <row r="7" spans="1:5">
      <c r="A7" s="3" t="s">
        <v>447</v>
      </c>
    </row>
    <row r="8" spans="1:5">
      <c r="A8" s="4" t="s">
        <v>124</v>
      </c>
      <c r="B8" s="5" t="n">
        <v>35030339</v>
      </c>
      <c r="C8" s="5" t="n">
        <v>31784293</v>
      </c>
      <c r="D8" s="5" t="n">
        <v>35030339</v>
      </c>
      <c r="E8" s="5" t="n">
        <v>31784293</v>
      </c>
    </row>
    <row r="9" spans="1:5">
      <c r="A9" s="4" t="s">
        <v>448</v>
      </c>
      <c r="B9" s="5" t="n">
        <v>35030339</v>
      </c>
      <c r="C9" s="5" t="n">
        <v>31784293</v>
      </c>
      <c r="D9" s="5" t="n">
        <v>35030339</v>
      </c>
      <c r="E9" s="5" t="n">
        <v>31784293</v>
      </c>
    </row>
    <row r="10" spans="1:5">
      <c r="A10" s="3" t="s">
        <v>449</v>
      </c>
    </row>
    <row r="11" spans="1:5">
      <c r="A11" s="4" t="s">
        <v>450</v>
      </c>
      <c r="B11" s="9" t="n">
        <v>0.01</v>
      </c>
      <c r="C11" s="9" t="n">
        <v>0.01</v>
      </c>
      <c r="D11" s="9" t="n">
        <v>-0.03</v>
      </c>
      <c r="E11" s="9" t="n">
        <v>-0.05</v>
      </c>
    </row>
    <row r="12" spans="1:5">
      <c r="A12" s="4" t="s">
        <v>120</v>
      </c>
      <c r="B12" s="5" t="n">
        <v>0</v>
      </c>
      <c r="C12" s="5" t="n">
        <v>0</v>
      </c>
      <c r="D12" s="5" t="n">
        <v>0</v>
      </c>
      <c r="E12" s="5" t="n">
        <v>0</v>
      </c>
    </row>
    <row r="13" spans="1:5">
      <c r="A13" s="4" t="s">
        <v>121</v>
      </c>
      <c r="B13" s="10" t="n">
        <v>0.01</v>
      </c>
      <c r="C13" s="10" t="n">
        <v>0.01</v>
      </c>
      <c r="D13" s="10" t="n">
        <v>-0.03</v>
      </c>
      <c r="E13" s="10" t="n">
        <v>-0.05</v>
      </c>
    </row>
    <row r="14" spans="1:5">
      <c r="A14" s="3" t="s">
        <v>451</v>
      </c>
    </row>
    <row r="15" spans="1:5">
      <c r="A15" s="4" t="s">
        <v>450</v>
      </c>
      <c r="B15" s="10" t="n">
        <v>0.01</v>
      </c>
      <c r="C15" s="10" t="n">
        <v>0.01</v>
      </c>
      <c r="D15" s="10" t="n">
        <v>-0.03</v>
      </c>
      <c r="E15" s="10" t="n">
        <v>-0.05</v>
      </c>
    </row>
    <row r="16" spans="1:5">
      <c r="A16" s="4" t="s">
        <v>120</v>
      </c>
      <c r="B16" s="5" t="n">
        <v>0</v>
      </c>
      <c r="C16" s="5" t="n">
        <v>0</v>
      </c>
      <c r="D16" s="5" t="n">
        <v>0</v>
      </c>
      <c r="E16" s="5" t="n">
        <v>0</v>
      </c>
    </row>
    <row r="17" spans="1:5">
      <c r="A17" s="4" t="s">
        <v>121</v>
      </c>
      <c r="B17" s="9" t="n">
        <v>0.01</v>
      </c>
      <c r="C17" s="9" t="n">
        <v>0.01</v>
      </c>
      <c r="D17" s="9" t="n">
        <v>-0.03</v>
      </c>
      <c r="E17" s="9" t="n">
        <v>-0.05</v>
      </c>
    </row>
    <row r="18" spans="1:5">
      <c r="A18" s="4" t="s">
        <v>452</v>
      </c>
      <c r="D18" s="5" t="n">
        <v>0</v>
      </c>
      <c r="E18"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454</v>
      </c>
    </row>
    <row r="2" spans="1:2">
      <c r="A2" s="3" t="s">
        <v>226</v>
      </c>
    </row>
    <row r="3" spans="1:2">
      <c r="A3" s="4" t="s">
        <v>455</v>
      </c>
      <c r="B3" s="8" t="n">
        <v>549997000</v>
      </c>
    </row>
    <row r="4" spans="1:2">
      <c r="A4" s="4" t="s">
        <v>456</v>
      </c>
      <c r="B4" s="5" t="n">
        <v>157142</v>
      </c>
    </row>
    <row r="5" spans="1:2">
      <c r="A5" s="4" t="s">
        <v>457</v>
      </c>
      <c r="B5" s="8" t="n">
        <v>3500</v>
      </c>
    </row>
    <row r="6" spans="1:2">
      <c r="A6" s="4" t="s">
        <v>458</v>
      </c>
      <c r="B6" s="5" t="n">
        <v>1</v>
      </c>
    </row>
    <row r="7" spans="1:2">
      <c r="A7" s="4" t="s">
        <v>459</v>
      </c>
      <c r="B7" s="4" t="s">
        <v>460</v>
      </c>
    </row>
    <row r="8" spans="1:2">
      <c r="A8" s="4" t="s">
        <v>461</v>
      </c>
      <c r="B8" s="8" t="n">
        <v>3500</v>
      </c>
    </row>
    <row r="9" spans="1:2">
      <c r="A9" s="4" t="s">
        <v>462</v>
      </c>
      <c r="B9" s="4" t="s">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818347</v>
      </c>
      <c r="C4" s="6" t="n">
        <v>1874629</v>
      </c>
      <c r="D4" s="6" t="n">
        <v>5283268</v>
      </c>
      <c r="E4" s="6" t="n">
        <v>4475850</v>
      </c>
    </row>
    <row r="5" spans="1:5">
      <c r="A5" s="4" t="s">
        <v>96</v>
      </c>
      <c r="B5" s="5" t="n">
        <v>1071363</v>
      </c>
      <c r="C5" s="5" t="n">
        <v>1105515</v>
      </c>
      <c r="D5" s="5" t="n">
        <v>4240030</v>
      </c>
      <c r="E5" s="5" t="n">
        <v>4176647</v>
      </c>
    </row>
    <row r="6" spans="1:5">
      <c r="A6" s="4" t="s">
        <v>97</v>
      </c>
      <c r="B6" s="5" t="n">
        <v>746984</v>
      </c>
      <c r="C6" s="5" t="n">
        <v>769114</v>
      </c>
      <c r="D6" s="5" t="n">
        <v>1043238</v>
      </c>
      <c r="E6" s="5" t="n">
        <v>299203</v>
      </c>
    </row>
    <row r="7" spans="1:5">
      <c r="A7" s="3" t="s">
        <v>98</v>
      </c>
    </row>
    <row r="8" spans="1:5">
      <c r="A8" s="4" t="s">
        <v>99</v>
      </c>
      <c r="B8" s="5" t="n">
        <v>63312</v>
      </c>
      <c r="C8" s="5" t="n">
        <v>216730</v>
      </c>
      <c r="D8" s="5" t="n">
        <v>441906</v>
      </c>
      <c r="E8" s="5" t="n">
        <v>795185</v>
      </c>
    </row>
    <row r="9" spans="1:5">
      <c r="A9" s="4" t="s">
        <v>100</v>
      </c>
      <c r="B9" s="5" t="n">
        <v>534672</v>
      </c>
      <c r="C9" s="5" t="n">
        <v>440422</v>
      </c>
      <c r="D9" s="5" t="n">
        <v>1540467</v>
      </c>
      <c r="E9" s="5" t="n">
        <v>1408766</v>
      </c>
    </row>
    <row r="10" spans="1:5">
      <c r="A10" s="4" t="s">
        <v>101</v>
      </c>
      <c r="B10" s="5" t="n">
        <v>597984</v>
      </c>
      <c r="C10" s="5" t="n">
        <v>657152</v>
      </c>
      <c r="D10" s="5" t="n">
        <v>1982373</v>
      </c>
      <c r="E10" s="5" t="n">
        <v>2203951</v>
      </c>
    </row>
    <row r="11" spans="1:5">
      <c r="A11" s="4" t="s">
        <v>102</v>
      </c>
      <c r="B11" s="5" t="n">
        <v>149000</v>
      </c>
      <c r="C11" s="5" t="n">
        <v>111962</v>
      </c>
      <c r="D11" s="5" t="n">
        <v>-939135</v>
      </c>
      <c r="E11" s="5" t="n">
        <v>-1904748</v>
      </c>
    </row>
    <row r="12" spans="1:5">
      <c r="A12" s="3" t="s">
        <v>103</v>
      </c>
    </row>
    <row r="13" spans="1:5">
      <c r="A13" s="4" t="s">
        <v>104</v>
      </c>
      <c r="B13" s="5" t="n">
        <v>0</v>
      </c>
      <c r="C13" s="5" t="n">
        <v>0</v>
      </c>
      <c r="D13" s="5" t="n">
        <v>-160419</v>
      </c>
      <c r="E13" s="5" t="n">
        <v>0</v>
      </c>
    </row>
    <row r="14" spans="1:5">
      <c r="A14" s="4" t="s">
        <v>105</v>
      </c>
      <c r="B14" s="5" t="n">
        <v>4095</v>
      </c>
      <c r="C14" s="5" t="n">
        <v>114415</v>
      </c>
      <c r="D14" s="5" t="n">
        <v>43477</v>
      </c>
      <c r="E14" s="5" t="n">
        <v>257285</v>
      </c>
    </row>
    <row r="15" spans="1:5">
      <c r="A15" s="4" t="s">
        <v>106</v>
      </c>
      <c r="B15" s="5" t="n">
        <v>0</v>
      </c>
      <c r="C15" s="5" t="n">
        <v>0</v>
      </c>
      <c r="D15" s="5" t="n">
        <v>-45147</v>
      </c>
      <c r="E15" s="5" t="n">
        <v>0</v>
      </c>
    </row>
    <row r="16" spans="1:5">
      <c r="A16" s="4" t="s">
        <v>107</v>
      </c>
      <c r="B16" s="5" t="n">
        <v>4095</v>
      </c>
      <c r="C16" s="5" t="n">
        <v>114415</v>
      </c>
      <c r="D16" s="5" t="n">
        <v>-162089</v>
      </c>
      <c r="E16" s="5" t="n">
        <v>257285</v>
      </c>
    </row>
    <row r="17" spans="1:5">
      <c r="A17" s="4" t="s">
        <v>108</v>
      </c>
      <c r="B17" s="5" t="n">
        <v>153095</v>
      </c>
      <c r="C17" s="5" t="n">
        <v>226377</v>
      </c>
      <c r="D17" s="5" t="n">
        <v>-1101224</v>
      </c>
      <c r="E17" s="5" t="n">
        <v>-1647463</v>
      </c>
    </row>
    <row r="18" spans="1:5">
      <c r="A18" s="4" t="s">
        <v>109</v>
      </c>
      <c r="B18" s="5" t="n">
        <v>-53176</v>
      </c>
      <c r="C18" s="5" t="n">
        <v>14243</v>
      </c>
      <c r="D18" s="5" t="n">
        <v>10801</v>
      </c>
      <c r="E18" s="5" t="n">
        <v>39570</v>
      </c>
    </row>
    <row r="19" spans="1:5">
      <c r="A19" s="4" t="s">
        <v>110</v>
      </c>
      <c r="B19" s="5" t="n">
        <v>206271</v>
      </c>
      <c r="C19" s="5" t="n">
        <v>212134</v>
      </c>
      <c r="D19" s="5" t="n">
        <v>-1112025</v>
      </c>
      <c r="E19" s="5" t="n">
        <v>-1687033</v>
      </c>
    </row>
    <row r="20" spans="1:5">
      <c r="A20" s="4" t="s">
        <v>111</v>
      </c>
      <c r="B20" s="5" t="n">
        <v>7062</v>
      </c>
      <c r="C20" s="5" t="n">
        <v>-12349</v>
      </c>
      <c r="D20" s="5" t="n">
        <v>0</v>
      </c>
      <c r="E20" s="5" t="n">
        <v>-31047</v>
      </c>
    </row>
    <row r="21" spans="1:5">
      <c r="A21" s="4" t="s">
        <v>112</v>
      </c>
      <c r="B21" s="5" t="n">
        <v>213333</v>
      </c>
      <c r="C21" s="5" t="n">
        <v>199785</v>
      </c>
      <c r="D21" s="5" t="n">
        <v>-1112025</v>
      </c>
      <c r="E21" s="5" t="n">
        <v>-1718080</v>
      </c>
    </row>
    <row r="22" spans="1:5">
      <c r="A22" s="4" t="s">
        <v>113</v>
      </c>
      <c r="B22" s="5" t="n">
        <v>-90</v>
      </c>
      <c r="C22" s="5" t="n">
        <v>33</v>
      </c>
      <c r="D22" s="5" t="n">
        <v>574</v>
      </c>
      <c r="E22" s="5" t="n">
        <v>586</v>
      </c>
    </row>
    <row r="23" spans="1:5">
      <c r="A23" s="4" t="s">
        <v>114</v>
      </c>
      <c r="B23" s="5" t="n">
        <v>213243</v>
      </c>
      <c r="C23" s="5" t="n">
        <v>199818</v>
      </c>
      <c r="D23" s="5" t="n">
        <v>-1111451</v>
      </c>
      <c r="E23" s="5" t="n">
        <v>-1717494</v>
      </c>
    </row>
    <row r="24" spans="1:5">
      <c r="A24" s="3" t="s">
        <v>115</v>
      </c>
    </row>
    <row r="25" spans="1:5">
      <c r="A25" s="4" t="s">
        <v>114</v>
      </c>
      <c r="B25" s="5" t="n">
        <v>213333</v>
      </c>
      <c r="C25" s="5" t="n">
        <v>199785</v>
      </c>
      <c r="D25" s="5" t="n">
        <v>-1112025</v>
      </c>
      <c r="E25" s="5" t="n">
        <v>-1718080</v>
      </c>
    </row>
    <row r="26" spans="1:5">
      <c r="A26" s="4" t="s">
        <v>116</v>
      </c>
      <c r="B26" s="5" t="n">
        <v>-259523</v>
      </c>
      <c r="C26" s="5" t="n">
        <v>21564</v>
      </c>
      <c r="D26" s="5" t="n">
        <v>-476180</v>
      </c>
      <c r="E26" s="5" t="n">
        <v>-157736</v>
      </c>
    </row>
    <row r="27" spans="1:5">
      <c r="A27" s="4" t="s">
        <v>117</v>
      </c>
      <c r="B27" s="6" t="n">
        <v>-46190</v>
      </c>
      <c r="C27" s="6" t="n">
        <v>221349</v>
      </c>
      <c r="D27" s="6" t="n">
        <v>-1588205</v>
      </c>
      <c r="E27" s="6" t="n">
        <v>-1875816</v>
      </c>
    </row>
    <row r="28" spans="1:5">
      <c r="A28" s="3" t="s">
        <v>118</v>
      </c>
    </row>
    <row r="29" spans="1:5">
      <c r="A29" s="4" t="s">
        <v>119</v>
      </c>
      <c r="B29" s="9" t="n">
        <v>0.01</v>
      </c>
      <c r="C29" s="9" t="n">
        <v>0.01</v>
      </c>
      <c r="D29" s="9" t="n">
        <v>-0.03</v>
      </c>
      <c r="E29" s="9" t="n">
        <v>-0.05</v>
      </c>
    </row>
    <row r="30" spans="1:5">
      <c r="A30" s="4" t="s">
        <v>120</v>
      </c>
      <c r="B30" s="5" t="n">
        <v>0</v>
      </c>
      <c r="C30" s="5" t="n">
        <v>0</v>
      </c>
      <c r="D30" s="5" t="n">
        <v>0</v>
      </c>
      <c r="E30" s="5" t="n">
        <v>0</v>
      </c>
    </row>
    <row r="31" spans="1:5">
      <c r="A31" s="4" t="s">
        <v>121</v>
      </c>
      <c r="B31" s="10" t="n">
        <v>0.01</v>
      </c>
      <c r="C31" s="10" t="n">
        <v>0.01</v>
      </c>
      <c r="D31" s="10" t="n">
        <v>-0.03</v>
      </c>
      <c r="E31" s="10" t="n">
        <v>-0.05</v>
      </c>
    </row>
    <row r="32" spans="1:5">
      <c r="A32" s="3" t="s">
        <v>122</v>
      </c>
    </row>
    <row r="33" spans="1:5">
      <c r="A33" s="4" t="s">
        <v>119</v>
      </c>
      <c r="B33" s="10" t="n">
        <v>0.01</v>
      </c>
      <c r="C33" s="10" t="n">
        <v>0.01</v>
      </c>
      <c r="D33" s="10" t="n">
        <v>-0.03</v>
      </c>
      <c r="E33" s="10" t="n">
        <v>-0.05</v>
      </c>
    </row>
    <row r="34" spans="1:5">
      <c r="A34" s="4" t="s">
        <v>120</v>
      </c>
      <c r="B34" s="5" t="n">
        <v>0</v>
      </c>
      <c r="C34" s="5" t="n">
        <v>0</v>
      </c>
      <c r="D34" s="5" t="n">
        <v>0</v>
      </c>
      <c r="E34" s="5" t="n">
        <v>0</v>
      </c>
    </row>
    <row r="35" spans="1:5">
      <c r="A35" s="4" t="s">
        <v>121</v>
      </c>
      <c r="B35" s="9" t="n">
        <v>0.01</v>
      </c>
      <c r="C35" s="9" t="n">
        <v>0.01</v>
      </c>
      <c r="D35" s="9" t="n">
        <v>-0.03</v>
      </c>
      <c r="E35" s="9" t="n">
        <v>-0.05</v>
      </c>
    </row>
    <row r="36" spans="1:5">
      <c r="A36" s="3" t="s">
        <v>123</v>
      </c>
    </row>
    <row r="37" spans="1:5">
      <c r="A37" s="4" t="s">
        <v>124</v>
      </c>
      <c r="B37" s="5" t="n">
        <v>35030339</v>
      </c>
      <c r="C37" s="5" t="n">
        <v>31784293</v>
      </c>
      <c r="D37" s="5" t="n">
        <v>35030339</v>
      </c>
      <c r="E37" s="5" t="n">
        <v>31784293</v>
      </c>
    </row>
    <row r="38" spans="1:5">
      <c r="A38" s="4" t="s">
        <v>125</v>
      </c>
      <c r="B38" s="5" t="n">
        <v>35030339</v>
      </c>
      <c r="C38" s="5" t="n">
        <v>31784293</v>
      </c>
      <c r="D38" s="5" t="n">
        <v>35030339</v>
      </c>
      <c r="E38" s="5" t="n">
        <v>31784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6"/>
    <col customWidth="1" max="6" min="6" width="27"/>
    <col customWidth="1" max="7" min="7" width="44"/>
    <col customWidth="1" max="8" min="8" width="34"/>
    <col customWidth="1" max="9" min="9" width="52"/>
    <col customWidth="1" max="10" min="10" width="12"/>
  </cols>
  <sheetData>
    <row r="1" spans="1:10">
      <c r="A1" s="1" t="s">
        <v>126</v>
      </c>
      <c r="B1" s="2" t="s">
        <v>127</v>
      </c>
      <c r="C1" s="2" t="s">
        <v>128</v>
      </c>
      <c r="D1" s="2" t="s">
        <v>129</v>
      </c>
      <c r="E1" s="2" t="s">
        <v>130</v>
      </c>
      <c r="F1" s="2" t="s">
        <v>131</v>
      </c>
      <c r="G1" s="2" t="s">
        <v>132</v>
      </c>
      <c r="H1" s="2" t="s">
        <v>133</v>
      </c>
      <c r="I1" s="2" t="s">
        <v>134</v>
      </c>
      <c r="J1" s="2" t="s">
        <v>135</v>
      </c>
    </row>
    <row r="2" spans="1:10">
      <c r="A2" s="4" t="s">
        <v>136</v>
      </c>
      <c r="B2" s="6" t="n">
        <v>2600</v>
      </c>
      <c r="C2" s="6" t="n">
        <v>0</v>
      </c>
      <c r="D2" s="6" t="n">
        <v>3212037</v>
      </c>
      <c r="E2" s="6" t="n">
        <v>274468</v>
      </c>
      <c r="F2" s="6" t="n">
        <v>4527781</v>
      </c>
      <c r="G2" s="6" t="n">
        <v>8016886</v>
      </c>
      <c r="H2" s="6" t="n">
        <v>252</v>
      </c>
      <c r="I2" s="6" t="n">
        <v>0</v>
      </c>
      <c r="J2" s="6" t="n">
        <v>8017138</v>
      </c>
    </row>
    <row r="3" spans="1:10">
      <c r="A3" s="4" t="s">
        <v>137</v>
      </c>
      <c r="B3" s="5" t="n">
        <v>26000000</v>
      </c>
    </row>
    <row r="4" spans="1:10">
      <c r="A4" s="3" t="s">
        <v>138</v>
      </c>
    </row>
    <row r="5" spans="1:10">
      <c r="A5" s="4" t="s">
        <v>116</v>
      </c>
      <c r="B5" s="6" t="n">
        <v>0</v>
      </c>
      <c r="C5" s="5" t="n">
        <v>0</v>
      </c>
      <c r="D5" s="5" t="n">
        <v>0</v>
      </c>
      <c r="E5" s="5" t="n">
        <v>-157736</v>
      </c>
      <c r="F5" s="5" t="n">
        <v>0</v>
      </c>
      <c r="G5" s="5" t="n">
        <v>-157736</v>
      </c>
      <c r="H5" s="5" t="n">
        <v>0</v>
      </c>
      <c r="I5" s="5" t="n">
        <v>0</v>
      </c>
      <c r="J5" s="5" t="n">
        <v>-157736</v>
      </c>
    </row>
    <row r="6" spans="1:10">
      <c r="A6" s="4" t="s">
        <v>139</v>
      </c>
      <c r="B6" s="5" t="n">
        <v>0</v>
      </c>
      <c r="C6" s="5" t="n">
        <v>0</v>
      </c>
      <c r="D6" s="5" t="n">
        <v>64797</v>
      </c>
      <c r="E6" s="5" t="n">
        <v>0</v>
      </c>
      <c r="F6" s="5" t="n">
        <v>0</v>
      </c>
      <c r="G6" s="5" t="n">
        <v>64797</v>
      </c>
      <c r="H6" s="5" t="n">
        <v>0</v>
      </c>
      <c r="I6" s="5" t="n">
        <v>0</v>
      </c>
      <c r="J6" s="5" t="n">
        <v>64797</v>
      </c>
    </row>
    <row r="7" spans="1:10">
      <c r="A7" s="4" t="s">
        <v>140</v>
      </c>
      <c r="B7" s="6" t="n">
        <v>578</v>
      </c>
      <c r="C7" s="5" t="n">
        <v>0</v>
      </c>
      <c r="D7" s="5" t="n">
        <v>0</v>
      </c>
      <c r="E7" s="5" t="n">
        <v>0</v>
      </c>
      <c r="F7" s="5" t="n">
        <v>0</v>
      </c>
      <c r="G7" s="5" t="n">
        <v>578</v>
      </c>
      <c r="H7" s="5" t="n">
        <v>0</v>
      </c>
      <c r="I7" s="5" t="n">
        <v>0</v>
      </c>
      <c r="J7" s="5" t="n">
        <v>578</v>
      </c>
    </row>
    <row r="8" spans="1:10">
      <c r="A8" s="4" t="s">
        <v>141</v>
      </c>
      <c r="B8" s="5" t="n">
        <v>5784293</v>
      </c>
    </row>
    <row r="9" spans="1:10">
      <c r="A9" s="4" t="s">
        <v>142</v>
      </c>
      <c r="B9" s="6" t="n">
        <v>0</v>
      </c>
      <c r="C9" s="5" t="n">
        <v>0</v>
      </c>
      <c r="D9" s="5" t="n">
        <v>-826986</v>
      </c>
      <c r="E9" s="5" t="n">
        <v>0</v>
      </c>
      <c r="F9" s="5" t="n">
        <v>0</v>
      </c>
      <c r="G9" s="5" t="n">
        <v>-826986</v>
      </c>
      <c r="H9" s="5" t="n">
        <v>0</v>
      </c>
      <c r="I9" s="5" t="n">
        <v>0</v>
      </c>
      <c r="J9" s="5" t="n">
        <v>-826986</v>
      </c>
    </row>
    <row r="10" spans="1:10">
      <c r="A10" s="4" t="s">
        <v>114</v>
      </c>
      <c r="B10" s="5" t="n">
        <v>0</v>
      </c>
      <c r="C10" s="5" t="n">
        <v>0</v>
      </c>
      <c r="D10" s="5" t="n">
        <v>0</v>
      </c>
      <c r="E10" s="5" t="n">
        <v>0</v>
      </c>
      <c r="F10" s="5" t="n">
        <v>-1718080</v>
      </c>
      <c r="G10" s="5" t="n">
        <v>-1718080</v>
      </c>
      <c r="H10" s="5" t="n">
        <v>-627</v>
      </c>
      <c r="I10" s="5" t="n">
        <v>0</v>
      </c>
      <c r="J10" s="5" t="n">
        <v>-1718707</v>
      </c>
    </row>
    <row r="11" spans="1:10">
      <c r="A11" s="4" t="s">
        <v>143</v>
      </c>
      <c r="B11" s="6" t="n">
        <v>3178</v>
      </c>
      <c r="C11" s="5" t="n">
        <v>0</v>
      </c>
      <c r="D11" s="5" t="n">
        <v>2449848</v>
      </c>
      <c r="E11" s="5" t="n">
        <v>116732</v>
      </c>
      <c r="F11" s="5" t="n">
        <v>2809701</v>
      </c>
      <c r="G11" s="5" t="n">
        <v>5379459</v>
      </c>
      <c r="H11" s="5" t="n">
        <v>-375</v>
      </c>
      <c r="I11" s="5" t="n">
        <v>0</v>
      </c>
      <c r="J11" s="5" t="n">
        <v>5379084</v>
      </c>
    </row>
    <row r="12" spans="1:10">
      <c r="A12" s="4" t="s">
        <v>144</v>
      </c>
      <c r="B12" s="5" t="n">
        <v>31784293</v>
      </c>
    </row>
    <row r="13" spans="1:10">
      <c r="A13" s="4" t="s">
        <v>145</v>
      </c>
      <c r="B13" s="6" t="n">
        <v>3178</v>
      </c>
      <c r="C13" s="5" t="n">
        <v>0</v>
      </c>
      <c r="D13" s="5" t="n">
        <v>3251651</v>
      </c>
      <c r="E13" s="5" t="n">
        <v>95168</v>
      </c>
      <c r="F13" s="5" t="n">
        <v>2609916</v>
      </c>
      <c r="G13" s="5" t="n">
        <v>5959913</v>
      </c>
      <c r="H13" s="5" t="n">
        <v>-323</v>
      </c>
      <c r="I13" s="5" t="n">
        <v>0</v>
      </c>
      <c r="J13" s="5" t="n">
        <v>5959590</v>
      </c>
    </row>
    <row r="14" spans="1:10">
      <c r="A14" s="4" t="s">
        <v>146</v>
      </c>
      <c r="B14" s="5" t="n">
        <v>31784293</v>
      </c>
    </row>
    <row r="15" spans="1:10">
      <c r="A15" s="3" t="s">
        <v>138</v>
      </c>
    </row>
    <row r="16" spans="1:10">
      <c r="A16" s="4" t="s">
        <v>116</v>
      </c>
      <c r="B16" s="6" t="n">
        <v>0</v>
      </c>
      <c r="C16" s="5" t="n">
        <v>0</v>
      </c>
      <c r="D16" s="5" t="n">
        <v>0</v>
      </c>
      <c r="E16" s="5" t="n">
        <v>21564</v>
      </c>
      <c r="F16" s="5" t="n">
        <v>0</v>
      </c>
      <c r="G16" s="5" t="n">
        <v>21564</v>
      </c>
      <c r="H16" s="5" t="n">
        <v>0</v>
      </c>
      <c r="I16" s="5" t="n">
        <v>0</v>
      </c>
      <c r="J16" s="5" t="n">
        <v>21564</v>
      </c>
    </row>
    <row r="17" spans="1:10">
      <c r="A17" s="4" t="s">
        <v>140</v>
      </c>
      <c r="B17" s="6" t="n">
        <v>0</v>
      </c>
      <c r="C17" s="5" t="n">
        <v>0</v>
      </c>
      <c r="D17" s="5" t="n">
        <v>-801803</v>
      </c>
      <c r="E17" s="5" t="n">
        <v>0</v>
      </c>
      <c r="F17" s="5" t="n">
        <v>0</v>
      </c>
      <c r="G17" s="5" t="n">
        <v>-801803</v>
      </c>
      <c r="H17" s="5" t="n">
        <v>0</v>
      </c>
      <c r="I17" s="5" t="n">
        <v>0</v>
      </c>
      <c r="J17" s="5" t="n">
        <v>-801803</v>
      </c>
    </row>
    <row r="18" spans="1:10">
      <c r="A18" s="4" t="s">
        <v>141</v>
      </c>
      <c r="B18" s="5" t="n">
        <v>0</v>
      </c>
    </row>
    <row r="19" spans="1:10">
      <c r="A19" s="4" t="s">
        <v>114</v>
      </c>
      <c r="B19" s="6" t="n">
        <v>0</v>
      </c>
      <c r="C19" s="5" t="n">
        <v>0</v>
      </c>
      <c r="D19" s="5" t="n">
        <v>0</v>
      </c>
      <c r="E19" s="5" t="n">
        <v>0</v>
      </c>
      <c r="F19" s="5" t="n">
        <v>199785</v>
      </c>
      <c r="G19" s="5" t="n">
        <v>199785</v>
      </c>
      <c r="H19" s="5" t="n">
        <v>-52</v>
      </c>
      <c r="I19" s="5" t="n">
        <v>0</v>
      </c>
      <c r="J19" s="5" t="n">
        <v>199733</v>
      </c>
    </row>
    <row r="20" spans="1:10">
      <c r="A20" s="4" t="s">
        <v>143</v>
      </c>
      <c r="B20" s="6" t="n">
        <v>3178</v>
      </c>
      <c r="C20" s="5" t="n">
        <v>0</v>
      </c>
      <c r="D20" s="5" t="n">
        <v>2449848</v>
      </c>
      <c r="E20" s="5" t="n">
        <v>116732</v>
      </c>
      <c r="F20" s="5" t="n">
        <v>2809701</v>
      </c>
      <c r="G20" s="5" t="n">
        <v>5379459</v>
      </c>
      <c r="H20" s="5" t="n">
        <v>-375</v>
      </c>
      <c r="I20" s="5" t="n">
        <v>0</v>
      </c>
      <c r="J20" s="5" t="n">
        <v>5379084</v>
      </c>
    </row>
    <row r="21" spans="1:10">
      <c r="A21" s="4" t="s">
        <v>144</v>
      </c>
      <c r="B21" s="5" t="n">
        <v>31784293</v>
      </c>
    </row>
    <row r="22" spans="1:10">
      <c r="A22" s="4" t="s">
        <v>147</v>
      </c>
      <c r="B22" s="6" t="n">
        <v>3603</v>
      </c>
      <c r="C22" s="5" t="n">
        <v>-709478</v>
      </c>
      <c r="D22" s="5" t="n">
        <v>3582987</v>
      </c>
      <c r="E22" s="5" t="n">
        <v>-52193</v>
      </c>
      <c r="F22" s="5" t="n">
        <v>4609785</v>
      </c>
      <c r="G22" s="5" t="n">
        <v>7434704</v>
      </c>
      <c r="H22" s="5" t="n">
        <v>419</v>
      </c>
      <c r="I22" s="5" t="n">
        <v>0</v>
      </c>
      <c r="J22" s="5" t="n">
        <v>7435123</v>
      </c>
    </row>
    <row r="23" spans="1:10">
      <c r="A23" s="4" t="s">
        <v>148</v>
      </c>
      <c r="B23" s="5" t="n">
        <v>35030339</v>
      </c>
    </row>
    <row r="24" spans="1:10">
      <c r="A24" s="3" t="s">
        <v>138</v>
      </c>
    </row>
    <row r="25" spans="1:10">
      <c r="A25" s="4" t="s">
        <v>116</v>
      </c>
      <c r="B25" s="6" t="n">
        <v>0</v>
      </c>
      <c r="C25" s="5" t="n">
        <v>0</v>
      </c>
      <c r="D25" s="5" t="n">
        <v>0</v>
      </c>
      <c r="E25" s="5" t="n">
        <v>-476180</v>
      </c>
      <c r="F25" s="5" t="n">
        <v>0</v>
      </c>
      <c r="G25" s="5" t="n">
        <v>-476180</v>
      </c>
      <c r="H25" s="5" t="n">
        <v>0</v>
      </c>
      <c r="I25" s="5" t="n">
        <v>0</v>
      </c>
      <c r="J25" s="5" t="n">
        <v>-476180</v>
      </c>
    </row>
    <row r="26" spans="1:10">
      <c r="A26" s="4" t="s">
        <v>139</v>
      </c>
      <c r="B26" s="5" t="n">
        <v>0</v>
      </c>
      <c r="C26" s="5" t="n">
        <v>0</v>
      </c>
      <c r="D26" s="5" t="n">
        <v>63753</v>
      </c>
      <c r="E26" s="5" t="n">
        <v>0</v>
      </c>
      <c r="F26" s="5" t="n">
        <v>0</v>
      </c>
      <c r="G26" s="5" t="n">
        <v>63753</v>
      </c>
      <c r="H26" s="5" t="n">
        <v>0</v>
      </c>
      <c r="I26" s="5" t="n">
        <v>0</v>
      </c>
      <c r="J26" s="5" t="n">
        <v>63753</v>
      </c>
    </row>
    <row r="27" spans="1:10">
      <c r="A27" s="4" t="s">
        <v>149</v>
      </c>
      <c r="B27" s="5" t="n">
        <v>0</v>
      </c>
      <c r="C27" s="5" t="n">
        <v>0</v>
      </c>
      <c r="D27" s="5" t="n">
        <v>0</v>
      </c>
      <c r="E27" s="5" t="n">
        <v>0</v>
      </c>
      <c r="F27" s="5" t="n">
        <v>0</v>
      </c>
      <c r="G27" s="5" t="n">
        <v>0</v>
      </c>
      <c r="H27" s="5" t="n">
        <v>0</v>
      </c>
      <c r="I27" s="5" t="n">
        <v>481862</v>
      </c>
      <c r="J27" s="5" t="n">
        <v>481862</v>
      </c>
    </row>
    <row r="28" spans="1:10">
      <c r="A28" s="4" t="s">
        <v>114</v>
      </c>
      <c r="B28" s="5" t="n">
        <v>0</v>
      </c>
      <c r="C28" s="5" t="n">
        <v>0</v>
      </c>
      <c r="D28" s="5" t="n">
        <v>0</v>
      </c>
      <c r="E28" s="5" t="n">
        <v>0</v>
      </c>
      <c r="F28" s="5" t="n">
        <v>-1112025</v>
      </c>
      <c r="G28" s="5" t="n">
        <v>-1112025</v>
      </c>
      <c r="H28" s="5" t="n">
        <v>574</v>
      </c>
      <c r="I28" s="5" t="n">
        <v>0</v>
      </c>
      <c r="J28" s="5" t="n">
        <v>-1111451</v>
      </c>
    </row>
    <row r="29" spans="1:10">
      <c r="A29" s="4" t="s">
        <v>150</v>
      </c>
      <c r="B29" s="6" t="n">
        <v>3603</v>
      </c>
      <c r="C29" s="5" t="n">
        <v>-709478</v>
      </c>
      <c r="D29" s="5" t="n">
        <v>3646740</v>
      </c>
      <c r="E29" s="5" t="n">
        <v>-528373</v>
      </c>
      <c r="F29" s="5" t="n">
        <v>3497760</v>
      </c>
      <c r="G29" s="5" t="n">
        <v>5910252</v>
      </c>
      <c r="H29" s="5" t="n">
        <v>993</v>
      </c>
      <c r="I29" s="5" t="n">
        <v>481862</v>
      </c>
      <c r="J29" s="5" t="n">
        <v>6393107</v>
      </c>
    </row>
    <row r="30" spans="1:10">
      <c r="A30" s="4" t="s">
        <v>151</v>
      </c>
      <c r="B30" s="5" t="n">
        <v>35030339</v>
      </c>
    </row>
    <row r="31" spans="1:10">
      <c r="A31" s="4" t="s">
        <v>152</v>
      </c>
      <c r="B31" s="6" t="n">
        <v>3603</v>
      </c>
      <c r="C31" s="5" t="n">
        <v>-709478</v>
      </c>
      <c r="D31" s="5" t="n">
        <v>3624497</v>
      </c>
      <c r="E31" s="5" t="n">
        <v>-268850</v>
      </c>
      <c r="F31" s="5" t="n">
        <v>3284427</v>
      </c>
      <c r="G31" s="5" t="n">
        <v>5934199</v>
      </c>
      <c r="H31" s="5" t="n">
        <v>1083</v>
      </c>
      <c r="I31" s="5" t="n">
        <v>481862</v>
      </c>
      <c r="J31" s="5" t="n">
        <v>6417144</v>
      </c>
    </row>
    <row r="32" spans="1:10">
      <c r="A32" s="4" t="s">
        <v>153</v>
      </c>
      <c r="B32" s="5" t="n">
        <v>35030339</v>
      </c>
    </row>
    <row r="33" spans="1:10">
      <c r="A33" s="3" t="s">
        <v>138</v>
      </c>
    </row>
    <row r="34" spans="1:10">
      <c r="A34" s="4" t="s">
        <v>116</v>
      </c>
      <c r="B34" s="6" t="n">
        <v>0</v>
      </c>
      <c r="C34" s="5" t="n">
        <v>0</v>
      </c>
      <c r="D34" s="5" t="n">
        <v>0</v>
      </c>
      <c r="E34" s="5" t="n">
        <v>-259523</v>
      </c>
      <c r="F34" s="5" t="n">
        <v>0</v>
      </c>
      <c r="G34" s="5" t="n">
        <v>-259523</v>
      </c>
      <c r="H34" s="5" t="n">
        <v>0</v>
      </c>
      <c r="I34" s="5" t="n">
        <v>0</v>
      </c>
      <c r="J34" s="5" t="n">
        <v>-259523</v>
      </c>
    </row>
    <row r="35" spans="1:10">
      <c r="A35" s="4" t="s">
        <v>139</v>
      </c>
      <c r="B35" s="5" t="n">
        <v>0</v>
      </c>
      <c r="C35" s="5" t="n">
        <v>0</v>
      </c>
      <c r="D35" s="5" t="n">
        <v>22243</v>
      </c>
      <c r="E35" s="5" t="n">
        <v>0</v>
      </c>
      <c r="F35" s="5" t="n">
        <v>0</v>
      </c>
      <c r="G35" s="5" t="n">
        <v>22243</v>
      </c>
      <c r="H35" s="5" t="n">
        <v>0</v>
      </c>
      <c r="I35" s="5" t="n">
        <v>0</v>
      </c>
      <c r="J35" s="5" t="n">
        <v>22243</v>
      </c>
    </row>
    <row r="36" spans="1:10">
      <c r="A36" s="4" t="s">
        <v>114</v>
      </c>
      <c r="B36" s="5" t="n">
        <v>0</v>
      </c>
      <c r="C36" s="5" t="n">
        <v>0</v>
      </c>
      <c r="D36" s="5" t="n">
        <v>0</v>
      </c>
      <c r="E36" s="5" t="n">
        <v>0</v>
      </c>
      <c r="F36" s="5" t="n">
        <v>213333</v>
      </c>
      <c r="G36" s="5" t="n">
        <v>213333</v>
      </c>
      <c r="H36" s="5" t="n">
        <v>-90</v>
      </c>
      <c r="I36" s="5" t="n">
        <v>0</v>
      </c>
      <c r="J36" s="5" t="n">
        <v>213243</v>
      </c>
    </row>
    <row r="37" spans="1:10">
      <c r="A37" s="4" t="s">
        <v>150</v>
      </c>
      <c r="B37" s="6" t="n">
        <v>3603</v>
      </c>
      <c r="C37" s="6" t="n">
        <v>-709478</v>
      </c>
      <c r="D37" s="6" t="n">
        <v>3646740</v>
      </c>
      <c r="E37" s="6" t="n">
        <v>-528373</v>
      </c>
      <c r="F37" s="6" t="n">
        <v>3497760</v>
      </c>
      <c r="G37" s="6" t="n">
        <v>5910252</v>
      </c>
      <c r="H37" s="6" t="n">
        <v>993</v>
      </c>
      <c r="I37" s="6" t="n">
        <v>481862</v>
      </c>
      <c r="J37" s="6" t="n">
        <v>6393107</v>
      </c>
    </row>
    <row r="38" spans="1:10">
      <c r="A38" s="4" t="s">
        <v>151</v>
      </c>
      <c r="B38" s="5" t="n">
        <v>35030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3</v>
      </c>
    </row>
    <row r="3" spans="1:3">
      <c r="A3" s="3" t="s">
        <v>155</v>
      </c>
    </row>
    <row r="4" spans="1:3">
      <c r="A4" s="4" t="s">
        <v>156</v>
      </c>
      <c r="B4" s="6" t="n">
        <v>-1111451</v>
      </c>
      <c r="C4" s="6" t="n">
        <v>-1717494</v>
      </c>
    </row>
    <row r="5" spans="1:3">
      <c r="A5" s="3" t="s">
        <v>157</v>
      </c>
    </row>
    <row r="6" spans="1:3">
      <c r="A6" s="4" t="s">
        <v>158</v>
      </c>
      <c r="B6" s="5" t="n">
        <v>574</v>
      </c>
      <c r="C6" s="5" t="n">
        <v>-586</v>
      </c>
    </row>
    <row r="7" spans="1:3">
      <c r="A7" s="4" t="s">
        <v>159</v>
      </c>
      <c r="B7" s="5" t="n">
        <v>0</v>
      </c>
      <c r="C7" s="5" t="n">
        <v>31047</v>
      </c>
    </row>
    <row r="8" spans="1:3">
      <c r="A8" s="4" t="s">
        <v>160</v>
      </c>
      <c r="B8" s="5" t="n">
        <v>237656</v>
      </c>
      <c r="C8" s="5" t="n">
        <v>30488</v>
      </c>
    </row>
    <row r="9" spans="1:3">
      <c r="A9" s="4" t="s">
        <v>161</v>
      </c>
      <c r="B9" s="5" t="n">
        <v>17018</v>
      </c>
      <c r="C9" s="5" t="n">
        <v>0</v>
      </c>
    </row>
    <row r="10" spans="1:3">
      <c r="A10" s="4" t="s">
        <v>162</v>
      </c>
      <c r="B10" s="5" t="n">
        <v>63753</v>
      </c>
      <c r="C10" s="5" t="n">
        <v>64797</v>
      </c>
    </row>
    <row r="11" spans="1:3">
      <c r="A11" s="4" t="s">
        <v>163</v>
      </c>
      <c r="B11" s="5" t="n">
        <v>6551</v>
      </c>
      <c r="C11" s="5" t="n">
        <v>-755</v>
      </c>
    </row>
    <row r="12" spans="1:3">
      <c r="A12" s="4" t="s">
        <v>164</v>
      </c>
      <c r="B12" s="5" t="n">
        <v>0</v>
      </c>
      <c r="C12" s="5" t="n">
        <v>220073</v>
      </c>
    </row>
    <row r="13" spans="1:3">
      <c r="A13" s="3" t="s">
        <v>165</v>
      </c>
    </row>
    <row r="14" spans="1:3">
      <c r="A14" s="4" t="s">
        <v>166</v>
      </c>
      <c r="B14" s="5" t="n">
        <v>202824</v>
      </c>
      <c r="C14" s="5" t="n">
        <v>1676320</v>
      </c>
    </row>
    <row r="15" spans="1:3">
      <c r="A15" s="4" t="s">
        <v>42</v>
      </c>
      <c r="B15" s="5" t="n">
        <v>-683243</v>
      </c>
      <c r="C15" s="5" t="n">
        <v>-594521</v>
      </c>
    </row>
    <row r="16" spans="1:3">
      <c r="A16" s="4" t="s">
        <v>167</v>
      </c>
      <c r="B16" s="5" t="n">
        <v>-8529</v>
      </c>
      <c r="C16" s="5" t="n">
        <v>18141</v>
      </c>
    </row>
    <row r="17" spans="1:3">
      <c r="A17" s="4" t="s">
        <v>168</v>
      </c>
      <c r="B17" s="5" t="n">
        <v>-6036</v>
      </c>
      <c r="C17" s="5" t="n">
        <v>21426</v>
      </c>
    </row>
    <row r="18" spans="1:3">
      <c r="A18" s="4" t="s">
        <v>169</v>
      </c>
      <c r="B18" s="5" t="n">
        <v>242113</v>
      </c>
      <c r="C18" s="5" t="n">
        <v>-139899</v>
      </c>
    </row>
    <row r="19" spans="1:3">
      <c r="A19" s="4" t="s">
        <v>55</v>
      </c>
      <c r="B19" s="5" t="n">
        <v>89983</v>
      </c>
      <c r="C19" s="5" t="n">
        <v>-468195</v>
      </c>
    </row>
    <row r="20" spans="1:3">
      <c r="A20" s="4" t="s">
        <v>56</v>
      </c>
      <c r="B20" s="5" t="n">
        <v>37960</v>
      </c>
      <c r="C20" s="5" t="n">
        <v>-114866</v>
      </c>
    </row>
    <row r="21" spans="1:3">
      <c r="A21" s="4" t="s">
        <v>57</v>
      </c>
      <c r="B21" s="5" t="n">
        <v>2618</v>
      </c>
      <c r="C21" s="5" t="n">
        <v>24124</v>
      </c>
    </row>
    <row r="22" spans="1:3">
      <c r="A22" s="4" t="s">
        <v>170</v>
      </c>
      <c r="B22" s="5" t="n">
        <v>-908209</v>
      </c>
      <c r="C22" s="5" t="n">
        <v>-949900</v>
      </c>
    </row>
    <row r="23" spans="1:3">
      <c r="A23" s="3" t="s">
        <v>171</v>
      </c>
    </row>
    <row r="24" spans="1:3">
      <c r="A24" s="4" t="s">
        <v>172</v>
      </c>
      <c r="B24" s="5" t="n">
        <v>14129</v>
      </c>
      <c r="C24" s="5" t="n">
        <v>-1833</v>
      </c>
    </row>
    <row r="25" spans="1:3">
      <c r="A25" s="4" t="s">
        <v>173</v>
      </c>
      <c r="B25" s="5" t="n">
        <v>-286811</v>
      </c>
      <c r="C25" s="5" t="n">
        <v>-31846</v>
      </c>
    </row>
    <row r="26" spans="1:3">
      <c r="A26" s="4" t="s">
        <v>174</v>
      </c>
      <c r="B26" s="5" t="n">
        <v>-32122</v>
      </c>
      <c r="C26" s="5" t="n">
        <v>-46208</v>
      </c>
    </row>
    <row r="27" spans="1:3">
      <c r="A27" s="4" t="s">
        <v>175</v>
      </c>
      <c r="B27" s="5" t="n">
        <v>14582</v>
      </c>
      <c r="C27" s="5" t="n">
        <v>0</v>
      </c>
    </row>
    <row r="28" spans="1:3">
      <c r="A28" s="4" t="s">
        <v>176</v>
      </c>
      <c r="B28" s="5" t="n">
        <v>-201300</v>
      </c>
      <c r="C28" s="5" t="n">
        <v>110003</v>
      </c>
    </row>
    <row r="29" spans="1:3">
      <c r="A29" s="4" t="s">
        <v>177</v>
      </c>
      <c r="B29" s="5" t="n">
        <v>-491522</v>
      </c>
      <c r="C29" s="5" t="n">
        <v>30116</v>
      </c>
    </row>
    <row r="30" spans="1:3">
      <c r="A30" s="3" t="s">
        <v>178</v>
      </c>
    </row>
    <row r="31" spans="1:3">
      <c r="A31" s="4" t="s">
        <v>179</v>
      </c>
      <c r="B31" s="5" t="n">
        <v>0</v>
      </c>
      <c r="C31" s="5" t="n">
        <v>38589</v>
      </c>
    </row>
    <row r="32" spans="1:3">
      <c r="A32" s="4" t="s">
        <v>180</v>
      </c>
      <c r="B32" s="5" t="n">
        <v>-129068</v>
      </c>
      <c r="C32" s="5" t="n">
        <v>641684</v>
      </c>
    </row>
    <row r="33" spans="1:3">
      <c r="A33" s="4" t="s">
        <v>181</v>
      </c>
      <c r="B33" s="5" t="n">
        <v>-64611</v>
      </c>
      <c r="C33" s="5" t="n">
        <v>229173</v>
      </c>
    </row>
    <row r="34" spans="1:3">
      <c r="A34" s="4" t="s">
        <v>182</v>
      </c>
      <c r="B34" s="5" t="n">
        <v>-200000</v>
      </c>
      <c r="C34" s="5" t="n">
        <v>0</v>
      </c>
    </row>
    <row r="35" spans="1:3">
      <c r="A35" s="4" t="s">
        <v>183</v>
      </c>
      <c r="B35" s="5" t="n">
        <v>0</v>
      </c>
      <c r="C35" s="5" t="n">
        <v>-826408</v>
      </c>
    </row>
    <row r="36" spans="1:3">
      <c r="A36" s="4" t="s">
        <v>184</v>
      </c>
      <c r="B36" s="5" t="n">
        <v>473246</v>
      </c>
      <c r="C36" s="5" t="n">
        <v>0</v>
      </c>
    </row>
    <row r="37" spans="1:3">
      <c r="A37" s="4" t="s">
        <v>185</v>
      </c>
      <c r="B37" s="5" t="n">
        <v>79567</v>
      </c>
      <c r="C37" s="5" t="n">
        <v>83038</v>
      </c>
    </row>
    <row r="38" spans="1:3">
      <c r="A38" s="4" t="s">
        <v>186</v>
      </c>
      <c r="B38" s="5" t="n">
        <v>-8606</v>
      </c>
      <c r="C38" s="5" t="n">
        <v>-121868</v>
      </c>
    </row>
    <row r="39" spans="1:3">
      <c r="A39" s="4" t="s">
        <v>187</v>
      </c>
      <c r="B39" s="5" t="n">
        <v>-1328770</v>
      </c>
      <c r="C39" s="5" t="n">
        <v>-958614</v>
      </c>
    </row>
    <row r="40" spans="1:3">
      <c r="A40" s="4" t="s">
        <v>188</v>
      </c>
      <c r="B40" s="5" t="n">
        <v>3408541</v>
      </c>
      <c r="C40" s="5" t="n">
        <v>3235481</v>
      </c>
    </row>
    <row r="41" spans="1:3">
      <c r="A41" s="4" t="s">
        <v>189</v>
      </c>
      <c r="B41" s="5" t="n">
        <v>2079771</v>
      </c>
      <c r="C41" s="5" t="n">
        <v>2276867</v>
      </c>
    </row>
    <row r="42" spans="1:3">
      <c r="A42" s="3" t="s">
        <v>190</v>
      </c>
    </row>
    <row r="43" spans="1:3">
      <c r="A43" s="4" t="s">
        <v>191</v>
      </c>
      <c r="B43" s="5" t="n">
        <v>6750</v>
      </c>
      <c r="C43" s="5" t="n">
        <v>11726</v>
      </c>
    </row>
    <row r="44" spans="1:3">
      <c r="A44" s="4" t="s">
        <v>192</v>
      </c>
      <c r="B44" s="6" t="n">
        <v>6757</v>
      </c>
      <c r="C44" s="6" t="n">
        <v>20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8:23:02Z</dcterms:created>
  <dcterms:modified xmlns:dcterms="http://purl.org/dc/terms/" xmlns:xsi="http://www.w3.org/2001/XMLSchema-instance" xsi:type="dcterms:W3CDTF">2019-11-12T18:23:02Z</dcterms:modified>
</cp:coreProperties>
</file>